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The Company and its Significant" sheetId="6" state="visible" r:id="rId6"/>
    <sheet xmlns:r="http://schemas.openxmlformats.org/officeDocument/2006/relationships" name="Recent Accounting Pronouncement" sheetId="7" state="visible" r:id="rId7"/>
    <sheet xmlns:r="http://schemas.openxmlformats.org/officeDocument/2006/relationships" name="Revenue" sheetId="8" state="visible" r:id="rId8"/>
    <sheet xmlns:r="http://schemas.openxmlformats.org/officeDocument/2006/relationships" name="Supplemental Financial Informat" sheetId="9" state="visible" r:id="rId9"/>
    <sheet xmlns:r="http://schemas.openxmlformats.org/officeDocument/2006/relationships" name="Goodwill and Intangible Asset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Net Loss Per Common Share" sheetId="17" state="visible" r:id="rId17"/>
    <sheet xmlns:r="http://schemas.openxmlformats.org/officeDocument/2006/relationships" name="Segment Information"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The Company and its Significa_2" sheetId="21" state="visible" r:id="rId21"/>
    <sheet xmlns:r="http://schemas.openxmlformats.org/officeDocument/2006/relationships" name="Recent Accounting Pronounceme_2" sheetId="22" state="visible" r:id="rId22"/>
    <sheet xmlns:r="http://schemas.openxmlformats.org/officeDocument/2006/relationships" name="Revenue (Tables)" sheetId="23" state="visible" r:id="rId23"/>
    <sheet xmlns:r="http://schemas.openxmlformats.org/officeDocument/2006/relationships" name="Supplemental Financial Inform_2" sheetId="24" state="visible" r:id="rId24"/>
    <sheet xmlns:r="http://schemas.openxmlformats.org/officeDocument/2006/relationships" name="Goodwill and Intangible Assets "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Net Loss Per Common Share (Tabl" sheetId="30" state="visible" r:id="rId30"/>
    <sheet xmlns:r="http://schemas.openxmlformats.org/officeDocument/2006/relationships" name="Segment Information (Tables)" sheetId="31" state="visible" r:id="rId31"/>
    <sheet xmlns:r="http://schemas.openxmlformats.org/officeDocument/2006/relationships" name="Recent Accounting Pronounceme_3" sheetId="32" state="visible" r:id="rId32"/>
    <sheet xmlns:r="http://schemas.openxmlformats.org/officeDocument/2006/relationships" name="Revenue - Schedule of Net Cumul" sheetId="33" state="visible" r:id="rId33"/>
    <sheet xmlns:r="http://schemas.openxmlformats.org/officeDocument/2006/relationships" name="Revenue - Schedule of Effect of" sheetId="34" state="visible" r:id="rId34"/>
    <sheet xmlns:r="http://schemas.openxmlformats.org/officeDocument/2006/relationships" name="Revenue - Schedule of Effect _2" sheetId="35" state="visible" r:id="rId35"/>
    <sheet xmlns:r="http://schemas.openxmlformats.org/officeDocument/2006/relationships" name="Revenue -Summary of Contract wi" sheetId="36" state="visible" r:id="rId36"/>
    <sheet xmlns:r="http://schemas.openxmlformats.org/officeDocument/2006/relationships" name="Revenue - Summary of Revenue fr" sheetId="37" state="visible" r:id="rId37"/>
    <sheet xmlns:r="http://schemas.openxmlformats.org/officeDocument/2006/relationships" name="Revenue - Additional Informatio" sheetId="38" state="visible" r:id="rId38"/>
    <sheet xmlns:r="http://schemas.openxmlformats.org/officeDocument/2006/relationships" name="Revenue - Schedule of Remaining" sheetId="39" state="visible" r:id="rId39"/>
    <sheet xmlns:r="http://schemas.openxmlformats.org/officeDocument/2006/relationships" name="Revenue - Additional Informat_2"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Supplemental Financial Inform_8"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Debt - Additional Information (" sheetId="55" state="visible" r:id="rId55"/>
    <sheet xmlns:r="http://schemas.openxmlformats.org/officeDocument/2006/relationships" name="Debt - Schedule of Carrying Val" sheetId="56" state="visible" r:id="rId56"/>
    <sheet xmlns:r="http://schemas.openxmlformats.org/officeDocument/2006/relationships" name="Debt - Summary of Interest Expe" sheetId="57" state="visible" r:id="rId57"/>
    <sheet xmlns:r="http://schemas.openxmlformats.org/officeDocument/2006/relationships" name="Share-Based Compensation - Summ" sheetId="58" state="visible" r:id="rId58"/>
    <sheet xmlns:r="http://schemas.openxmlformats.org/officeDocument/2006/relationships" name="Net Loss Per Common Share - Sch" sheetId="59" state="visible" r:id="rId59"/>
    <sheet xmlns:r="http://schemas.openxmlformats.org/officeDocument/2006/relationships" name="Net Loss Per Common Share - Add" sheetId="60" state="visible" r:id="rId60"/>
    <sheet xmlns:r="http://schemas.openxmlformats.org/officeDocument/2006/relationships" name="Net Loss Per Common Share - S_2" sheetId="61" state="visible" r:id="rId61"/>
    <sheet xmlns:r="http://schemas.openxmlformats.org/officeDocument/2006/relationships" name="Net Loss Per Common Share - S_3"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Segment Information - Schedule " sheetId="65" state="visible" r:id="rId65"/>
    <sheet xmlns:r="http://schemas.openxmlformats.org/officeDocument/2006/relationships" name="Income Tax - Additional Informa"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538">
  <si>
    <t>Document and Entity Information - shares</t>
  </si>
  <si>
    <t>3 Months Ended</t>
  </si>
  <si>
    <t>Sep. 30, 2018</t>
  </si>
  <si>
    <t>Oct. 29, 2018</t>
  </si>
  <si>
    <t>Document And Entity Information [Abstract]</t>
  </si>
  <si>
    <t>Entity Registrant Name</t>
  </si>
  <si>
    <t>ACCURAY INC</t>
  </si>
  <si>
    <t>Entity Central Index Key</t>
  </si>
  <si>
    <t>Document Type</t>
  </si>
  <si>
    <t>10-Q</t>
  </si>
  <si>
    <t>Document Period End Date</t>
  </si>
  <si>
    <t>Sep. 30,
		2018</t>
  </si>
  <si>
    <t>Amendment Flag</t>
  </si>
  <si>
    <t>false</t>
  </si>
  <si>
    <t>Current Fiscal Year End Date</t>
  </si>
  <si>
    <t>--06-30</t>
  </si>
  <si>
    <t>Entity Current Reporting Status</t>
  </si>
  <si>
    <t>Yes</t>
  </si>
  <si>
    <t>Trading Symbol</t>
  </si>
  <si>
    <t>ARAY</t>
  </si>
  <si>
    <t>Entity Filer Category</t>
  </si>
  <si>
    <t>Accelerated Filer</t>
  </si>
  <si>
    <t>Smaller reporting company</t>
  </si>
  <si>
    <t>Entity emerging growth company</t>
  </si>
  <si>
    <t>Entity Common Stock, Shares Outstanding</t>
  </si>
  <si>
    <t>Document Fiscal Year Focus</t>
  </si>
  <si>
    <t>Document Fiscal Period Focus</t>
  </si>
  <si>
    <t>Q1</t>
  </si>
  <si>
    <t>Unaudited Condensed Consolidated Balance Sheets - USD ($) $ in Thousands</t>
  </si>
  <si>
    <t>Jun. 30, 2018</t>
  </si>
  <si>
    <t>Current assets:</t>
  </si>
  <si>
    <t>Cash and cash equivalents</t>
  </si>
  <si>
    <t>Restricted cash</t>
  </si>
  <si>
    <t>Accounts receivable, net of allowance for doubtful accounts of $661 and $251 as of September 30, 2018 and June 30, 2018,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Customer advances</t>
  </si>
  <si>
    <t>Deferred revenue</t>
  </si>
  <si>
    <t>Total current liabilities</t>
  </si>
  <si>
    <t>Long-term liabilities:</t>
  </si>
  <si>
    <t>Long-term other liabilities</t>
  </si>
  <si>
    <t>Long-term debt</t>
  </si>
  <si>
    <t>Total liabilities</t>
  </si>
  <si>
    <t>Commitments and contingencies (Note 9)</t>
  </si>
  <si>
    <t xml:space="preserve"> </t>
  </si>
  <si>
    <t>Stockholders' equity:</t>
  </si>
  <si>
    <t>Common stock, $0.001 par value; authorized: 200,000,000 shares as of September 30, 2018 and June 30, 2018, respectively; issued and outstanding: 86,500,260 and 86,129,256 shares at September 30, 2018 and June 30, 2018, respectively</t>
  </si>
  <si>
    <t>Additional paid-in-capital</t>
  </si>
  <si>
    <t>Accumulated other comprehensive income</t>
  </si>
  <si>
    <t>Accumulated deficit</t>
  </si>
  <si>
    <t>Total stockholders' equity</t>
  </si>
  <si>
    <t>Total liabilities and stockholders' equity</t>
  </si>
  <si>
    <t>Unaudited Condensed Consolidated Balance Sheets (Parenthetical) - USD ($) $ in Thousands</t>
  </si>
  <si>
    <t>Statement Of Financial Position [Abstract]</t>
  </si>
  <si>
    <t>Accounts receivable, allowance for doubtful accounts (in dollars)</t>
  </si>
  <si>
    <t>Common stock, par value (in dollars per share)</t>
  </si>
  <si>
    <t>Common stock, authorized shares</t>
  </si>
  <si>
    <t>Common stock, issued shares</t>
  </si>
  <si>
    <t>Common stock, outstanding shares</t>
  </si>
  <si>
    <t>Unaudited Condensed Consolidated Statements of Operations and Comprehensive Loss - USD ($) shares in Thousands, $ in Thousands</t>
  </si>
  <si>
    <t>Sep. 30, 2017</t>
  </si>
  <si>
    <t>Net revenue:</t>
  </si>
  <si>
    <t>Total net revenue</t>
  </si>
  <si>
    <t>Cost of revenue:</t>
  </si>
  <si>
    <t>Total cost of revenue</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income taxes</t>
  </si>
  <si>
    <t>Net loss</t>
  </si>
  <si>
    <t>Net loss per share - basic and diluted</t>
  </si>
  <si>
    <t>Weighted average common shares used in computing net loss per share:</t>
  </si>
  <si>
    <t>Basic and diluted</t>
  </si>
  <si>
    <t>Foreign currency translation adjustment</t>
  </si>
  <si>
    <t>Unrealized gain (loss) on investments, net of tax</t>
  </si>
  <si>
    <t>Comprehensive loss</t>
  </si>
  <si>
    <t>Products</t>
  </si>
  <si>
    <t>Services</t>
  </si>
  <si>
    <t>Unaudited Condensed Consolidated Statements of Cash Flows - USD ($) $ in Thousands</t>
  </si>
  <si>
    <t>Cash flows from operating activities</t>
  </si>
  <si>
    <t>Adjustments to reconcile net loss to net cash used in operating activities:</t>
  </si>
  <si>
    <t>Depreciation and amortization</t>
  </si>
  <si>
    <t>Share-based compensation</t>
  </si>
  <si>
    <t>Amortization of debt issuance costs</t>
  </si>
  <si>
    <t>Accretion of interest on debt</t>
  </si>
  <si>
    <t>Provision for bad debt</t>
  </si>
  <si>
    <t>Provision for write-down of inventories</t>
  </si>
  <si>
    <t>Loss on disposal of property and equipment</t>
  </si>
  <si>
    <t>Loss on extinguishment of debt</t>
  </si>
  <si>
    <t>Changes in assets and liabilities:</t>
  </si>
  <si>
    <t>Accounts receivable</t>
  </si>
  <si>
    <t>Prepaid expenses and other assets</t>
  </si>
  <si>
    <t>Accrued liabilities</t>
  </si>
  <si>
    <t>Deferred revenues</t>
  </si>
  <si>
    <t>Net cash used in operating activities</t>
  </si>
  <si>
    <t>Cash flows from investing activities</t>
  </si>
  <si>
    <t>Purchases of property and equipment, net</t>
  </si>
  <si>
    <t>Net cash used in investing activities</t>
  </si>
  <si>
    <t>Cash flows from financing activities</t>
  </si>
  <si>
    <t>Proceeds from employee stock plans</t>
  </si>
  <si>
    <t>Taxes paid related to net share settlement of equity awards</t>
  </si>
  <si>
    <t>Proceeds from debt, net of costs</t>
  </si>
  <si>
    <t>Payments made to note and loan holders</t>
  </si>
  <si>
    <t>Borrowings (repayments) under Revolving Credit Facility, net</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The Company and its Significant Accounting Policies</t>
  </si>
  <si>
    <t>Organization Consolidation And Presentation Of Financial Statements [Abstract]</t>
  </si>
  <si>
    <t xml:space="preserve">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months ended September 30, 2018 are not necessarily indicative of the results to be expected for the fiscal year ending June 30, 2019, or for any other future interim period or fiscal year. These unaudited condensed consolidated financial statements should be read in conjunction with the Company’s audited consolidated financial statements and accompanying notes for the fiscal year ended June 30, 2018 included in the Company’s Annual Report on Form 10-K filed with the SEC on August 24, 2018. Significant Accounting Policies The Company adopted the Accounting Standard Codification (“ASC”) 606, Revenue from Contracts with Customers Recent Accounting Pronouncements Revenue . The Company and its Significant Accounting Policies Revenue Recognition The Company’s revenue is primarily derived from sales of CyberKnife and TomoTherapy Systems and services, which include post-contract customer support (“PCS”), installation services, training and other professional services. The Company has a contract with a customer when there is approval and commitment from both parties, the rights of the parties are identified, payment terms are identified, the contract has commercial substance and collectability of consideration is probable. The Company’s customary practice is to have a signed contract with customers. The Company's revenues are measured based on consideration specified in the contract with each customer, net of any sales incentives and amounts collected on behalf of third parties such as sales taxes, excise taxes, and VAT. The majority of the Company's revenue arrangements consists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not sold with a right of return, and the Company’s contracts generally provide a fixed transaction price. However, the Company from time to time offers variable consideration such as volume discounts. The Company also offers extended payment terms beyond one year, trade-in allowance for old systems, and commissions or other forms of payment to customers. The stand-alone selling price (“SSP”) of performance obligations is determined based on observable prices at which the Company separately sells the products and services. If the SSP is not directly observable, then the Company will estimate the SSP considering market conditions, entity-specific factors, and information about the customer or class of customer that is reasonably available. The SSP is generally assessed as a percentage of the list price. The contract consideration allocation is based on the SSP at contract inception. The consideration (net of any discounts) is allocated among separate products and services in a bundle based on their individual SSP. For contract modifications that add additional goods or services or changes pricing, the SSP is used for allocation to the remaining performance obligations. The Company recognizes revenue for certain performance obligations at the point in time when control is transferred, such as delivery of products. The Company recognizes revenue for certain other performance obligations over a period of time as control of the goods or services is transferred, such as PCS and construction contracts. The Company recognizes an asset for the incremental costs of obtaining a contract with a customer if the Company expects the benefit of those costs to be longer than one year. The Company capitalizes incremental contract acquisition costs, and amortizes such costs over the period which the Company expects to benefit, as estimated by management, which may extend beyond the initial contract term. Most of the Company’s contract costs are associated with its internal sales force compensation program and a portion of its employee bonus program. The Company amortizes capitalized bonuses and a portion of sales commissions over a period of five years commencing upon the initial transfer of control of the system to the customer. The pattern of amortization is commensurate with the pattern of transfer of control of the performance obligations to the customer. The Company elected to use the practical expedient in ASC 340-40-25-4 and expense as incurred commissions related to service renewals and upgrades because the contract term is less than a year. </t>
  </si>
  <si>
    <t>Recent Accounting Pronouncements</t>
  </si>
  <si>
    <t>Note 2. Recent Accounting Pronouncements Accounting Pronouncement Recently Adopted In June 2018, the Financial Accounting Standard Board (“FASB”) issued Accounting Standards Update (“ASU”) No. 2018-7, Compensation – Stock Compensation (Topic 718) )— Improvements to Nonemployee Share-Based Payment Accounting In May 2017, the FASB issued ASU No. 2017-09, Compensation—Stock Compensation (Topic 718)—Scope of Modification Accounting. In March 2017, the FASB issued ASU No. 2017-07, Compensation—Retirement Benefits (Topic 715)—Improving the Presentation of Net Periodic Pension Cost and Net Periodic Postretirement Benefit Cost. In August 2016, the FASB issued ASU No. 2016-15, Statement of Cash Flows (Topic 230): Classification of Certain Cash Receipts and Cash Payments In January 2016, the FASB issued ASU No. 2016-01, Recognition and Measurement of Financial Assets and Financial Liabilities In January 2017, the FASB issued ASU No. 2017-04, Intangibles-Goodwill and Other Topics (Topic 350)-Simplifying the Test for Goodwill Impairment. In May 2014, the FASB issued ASU No. 2014-09, Revenue from Contracts with Customers (Topic 606 The Company completed its assessment of the impact this guidance has on its consolidated financial statements and related disclosures. Based on that assessment, the Company concluded the significant impact areas were the capitalization and amortization of incremental costs of obtaining a contract, primarily related to certain bonuses and sales commissions, change in SSP and the removal of software revenue recognition rules along with the elimination of revenue deferral for cash basis customers. Under the new standards, the Company capitalizes incremental contract acquisition costs, such as certain bonuses and sales commissions, and amortizes such costs over the period which the Company benefits, as estimated by management, which may extend beyond the initial contract term. The Company amortizes capitalized bonuses and sales commissions over a period of five years commencing upon the initial transfer of control of the system to the customer. The pattern of amortization is commensurate with the pattern of transfer of control of the performance obligations to the customer. The Company elected to use the practical expedient in ASC 340-40-25-4 and expense commissions related to service renewals and upgrades with a renewal contract term of one year or less as incurred. The Company recorded a net reduction to opening accumulated deficit of $5.1 million, net of tax, as of July 1, 2018 due to the cumulative impact of adopting ASC 606, with the impact primarily related to the deferral of incremental costs to obtain contracts. Under ASC 606, product revenue for direct sales will be accelerated to reflect transfer of control upon delivery while an element of installation will be deferred until performed. Prior to the adoption of ASC 606, the Company deferred revenue until installation had occurred. The revenue recognition method for indirect sales and service revenues is unchanged under the new guidance. Refer to Note 3, Revenue, Accounting Pronouncements Not Yet Effective In February 2018, the FASB issued ASU No. 2018-2, Reclassification of Certain Tax Effects from Accumulated Other Comprehensive Income, In August 2017, the FASB issued ASU No. 2017-12, Derivatives and Hedging. In June 2016, the FASB issued ASU No. 2016-13 Measurement of Credit Losses on Financial Instruments In February 2016, the FASB issued ASU No. 2016-02, Leases (Topic 842) Targeted Improvements</t>
  </si>
  <si>
    <t>Revenue</t>
  </si>
  <si>
    <t>Revenue From Contract With Customer [Abstract]</t>
  </si>
  <si>
    <t>Note 3. Revenue On July 1, 2018 the Company adopted ASC 606 electing the modified retrospective method for contracts that were still open as of July 1, 2018. Results for reporting periods after July 1, 2018 are presented under ASC 606, while prior period amounts are not adjusted and continue to be reported in accordance with legacy accounting guidance under ASC 605. The beginning net cumulative-effect adjustment to retained earnings for the adoption of ASC 606 is as follows:
Balance at
Adjustment
Balance at
(Dollars in thousands)
June 30, 2018
ASC 606
July 1, 2018
Assets:
Account receivable, net
$
65,994
$
257
$
66,251
Deferred cost of revenue - current
1,141
(464
)
677
Prepaid expenses and other current assets
15,569
670
16,239
Other assets
11,576
5,840
17,416
Liabilities and Stockholders' Equity:
Other accrued liabilities
22,448
611
23,059
Deferred revenue - current
75,404
111
75,515
Long-term other liabilities
8,608
467
9,075
Accumulated deficit
(474,285
)
5,114
(469,171
) Select unaudited condensed consolidated balance sheets line items, which reflect the adoption of ASC 606 are as follows:
September 30, 2018
(Dollars in thousands)
Balances Without Adoption
Adjustments
As Reported
Assets:
Account receivable, net
$
61,798
$
4,622
$
66,420
Deferred cost of revenue - current
11,300
(11,080
)
220
Prepaid expenses and other current assets
16,118
957
17,075
Other assets
8,711
6,038
14,749
Liabilities and Stockholders' Equity:
Other accrued liabilities
20,606
634
21,240
Deferred revenue - current
86,592
(14,314
)
72,278
Long-term other liabilities
9,186
704
9,890
Accumulated deficit
(491,890
)
13,513
(478,377
) Select unaudited condensed consolidated statements of operations and comprehensive loss line items for the three months ended September 30, 2018, which reflect the adoption of ASC 606 are as follows:
Three Months Ended September 30, 2018
(Dollars in thousands)
Balances Without Adoption
Adjustments
As Reported
Net revenue
$
77,114
$
18,715
$
95,829
Cost of goods sold
47,356
10,594
57,950
Other expense, net
4,071
(88
)
3,983
Research and development
13,921
(32
)
13,889
Selling and marketing
13,226
(190
)
13,036
General and administrative
15,685
(43
)
15,642
Provision for income taxes
460
75
535
Net income (loss)
(17,605
)
8,399
(9,206
)
Net income (loss) per share - Basic and Diluted
$
(0.21
)
$
0.10
$
(0.11
) The adoption of ASC 606 had no impact to net cash from or used in operating, investing or financing activities in the Company's unaudited condensed consolidated statements of cash flows. Contract Balances The timing of revenue recognition, billings, and cash collections results in trade, unbilled receivables, and deferred revenues on the unaudited condensed consolidated statement of balance sheets. The Company may offer longer or extended payment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deferred revenues, which represents a contract liability. It can take up to two and half years from the time of order to revenue recognition due to the Company’s long sales cycle. Changes in the contract assets and contract liabilities are as follows:
July 2018
September 30, 2018
Change
(Dollars in thousands)
Amount
Amount
$
%
Assets:
Unbilled accounts receivable - current (1)
$
3,218
$
11,105
7,887
71
Long Term Accounts Receivable (2)
6,833
4,189
(2,644
)
(63
)
Interest receivable - non-current (2)
611
701
90
13
Liabilities:
Customer advances
22,896
19,181
(3,715
)
(19
)
Deferred revenue - current
75,515
72,278
(3,237
)
(4
)
Deferred revenue - non-current
20,976
22,732
1,756
8
(1)
Included in accounts receivable on consolidated balance sheets
(2)
Included in other assets on consolidated balance sheets Changes in deferred revenue from contracts with customers are as follows:
Three Months Ended
(Dollars in thousands)
September 30, 2018
Balance at beginning of period
$
96,491
New billings
94,348
Recoginition of deferred revenue
(95,829
)
Balance at end of period
$
95,010
Remaining Performance Obligations Remaining performance obligations represent deferred revenue from open contracts for which performance has already started and the transaction price from signed contracts for which performance has not yet started. Service contracts in general are considered month-to-month contracts, and therefore, the Company has elected the practical expedients available in the guidance related to ASC 606, to not disclose the value of unsatisfied performance obligations for contracts with an original expected duration of one year or less. As of September 30, 2018, total remaining performance obligations amounted to $731.0 million. Of this total amount, $66.5 million related to long-term warranty and service, which is expected to be recognized over the remaining warranty period for systems that have been delivered. For system that have been delivered but not yet installed, management estimates the timing of installation since warranty starts upon installation. The following table represents the Company's remaining performance obligations related to long-term warranty and service as of September 30, 2018 and the estimated revenue expected to be recognized:
Fiscal years of revenue recognition
(Dollars in thousands)
2019
2020
2021
Thereafter
Long-term warranty and service
$
22,411
$
21,862
$
12,939
$
9,255
For the remaining $664.5 million of performance obligations, the Company estimates 30% to 40% will be recognized in the next 12 months, and the remaining 60% to 70% will be recognized in the 30 months thereafter. The Company’s historical experience indicates that some of its customers will cancel or renegotiate contracts as economic conditions change or when product offerings change during the long sales cycle. As such, about 15% to 20% of the Company’s contracts may never result in revenue due to cancellation. The time bands reflect management’s best estimate of when the Company will transfer control to the customer and may change based on timing of shipment, readiness of customers’ facilities for installation, installation requirements, and availability of products. Capitalized Contract Costs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opening balance of capitalized costs to obtain a contract was $5.9 million as of July 1, 2018. As of September 30, 2018, the balance of capitalized costs to obtain a contract was $6.2 million. The Company has classified the capitalized costs to obtain a contract as a component of prepaid expenses and other current assets and other assets with respect to the current and non-current portions of capitalized costs, respectively, on the consolidated balance sheets. The Company did not incur any impairment losses during any of the periods presented. During the three months ended September 30, 2018, the Company recognized $0.9 million in expense related to the amortization of the capitalized contract costs.</t>
  </si>
  <si>
    <t>Supplemental Financial Information</t>
  </si>
  <si>
    <t>Supplemental Financial Information Disclosure [Abstract]</t>
  </si>
  <si>
    <t>Note 4. Supplemental Financial Information Balance Sheet Components Financing receivables A financing receivable is a contractual right to receive money, on demand or on fixed or determinable dates, that is recognized as an asset on the Company’s balance sheet. The Company’s financing receivables, consisting of its accounts receivable with contractual maturities of more than one year and sales-type leases, totaled $4.2 million and $6.9 million at September 30, 2018 and June 30, 2018, respectively, and are included in other assets in the unaudited condensed consolidated balance sheets. The Company evaluates the credit quality of an obligor at lease or contract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transaction. Such variables include the underlying value and liquidity of the collateral, the essential use of the equipment, the term of the lease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As of September 30, 2018, the sales-type lease portion of the financing receivables was rated at a moderate risk. The Company performed an assessment of the allowance for credit losses related to its financing receivables as of September 30, 2018 and June 30, 2018. Based upon such assessment, the Company recorded $3.3 million and zero adjustment to the allowance for credit losses related to such financing receivables as of September 30, 2018 and as of June 30, 2018, respectively. A summary of the Company’s financing receivables is presented as follows (in thousands):
September 30, 2018
Lease Receivables
Financed Service Contracts and Other
Total
Gross
$
1,472
$
13,841
$
15,313
Unearned income
(113
)
(1,036
)
(1,149
)
Allowance for credit loss
—
(3,327
)
(3,327
)
Total, net
$
1,359
$
9,478
$
10,837
Reported as:
Current
$
444
$
6,204
6,648
Non-current
915
3,274
4,189
Total, net
$
1,359
$
9,478
$
10,837
June 30, 2018
Lease Receivables
Financed Service Contracts and Other
Total
Gross
$
1,588
$
8,009
$
9,597
Unearned income
(137
)
—
$
(137
)
Allowance for credit loss
—
—
$
—
Total, net
1,451
8,009
9,460
Reported as:
Current
$
432
$
2,139
$
2,571
Non-current
1,019
5,870
6,889
Total, net
$
1,451
$
8,009
$
9,460
Actual cash collections may differ from the contracted maturities due to early customer buyouts, refinancing, or defaults. Future minimum lease payments to be received as of September 30, 2018 are presented as follows (in thousands):
Year Ending June 30,
Amount
2019 (remaining 9 months)
$
387
2020
465
2021
465
2022
155
Total
$
1,472
Inventories Inventories consisted of the following (in thousands):
September 30, 2018
June 30, 2018
Raw materials
$
44,417
$
37,144
Work-in-process
17,189
17,703
Finished goods
56,078
53,693
Inventories
$
117,684
$
108,540
Property and equipment, net Property and equipment, net consisted of the following (in thousands):
September 30, 2018
June 30, 2018
Furniture and fixtures
$
2,910
$
2,927
Computer and office equipment
10,789
11,315
Software
10,840
11,307
Leasehold improvements
25,742
25,423
Machinery and equipment
42,736
47,065
Construction in progress
6,433
5,629
99,450
103,666
Less: Accumulated depreciation
(76,324
)
(79,968
)
Property and equipment, net
$
23,126
$
23,698
Depreciation expense related to property and equipment for the three months ended September 30, 2018 and 2017 was $2.1 million and $2.5 million, respectively. Accumulated Other Comprehensive Income The changes in accumulated other comprehensive income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income in the equity section of the balance sheets are as follows (in thousands):
September 30, 2018
June 30, 2018
Cumulative foreign currency translation adjustment
$
842
$
1,237
Defined benefit pension obligation
(144
)
(144
)
Accumulated other comprehensive income
$
698
$
1,093</t>
  </si>
  <si>
    <t>Goodwill and Intangible Assets</t>
  </si>
  <si>
    <t>Goodwill And Intangible Assets Disclosure [Abstract]</t>
  </si>
  <si>
    <t>Note 5. Goodwill and Intangible Assets Goodwill Activity related to goodwill consisted of the following (in thousands):
September 30, 2018
June 30, 2018
Balance at the beginning of the period
$
57,855
$
57,812
Currency translation
(88
)
43
Balance at the end of the period
$
57,767
$
57,855
In the second quarter of fiscal 2018, the Company performed its annual goodwill impairment test. Based on this analysis, the Company determined that there was no impairment to goodwill. The Company will continue to monitor its recorded goodwill for indicators of impairment. Intangible Assets The Company’s carrying amount of acquired intangible assets, net, is as follows (in thousands):
September 30, 2018
June 30, 2018
Useful Lives
Gross Carrying Amount
Accumulated Amortization
Net Amount
Gross Carrying Amount
Accumulated Amortization
Net Amount
(in years)
Patent license
7
$
1,000
$
(215
)
$
785
$
1,000
$
(179
)
$
821
The Company did not identify any triggering events that would indicate potential impairment of its definite-lived intangible and long-lived assets as of September 30, 2018 and June 30, 2018. Amortization expense related to intangible assets for the three months ended September 30, 2018 and 2017 was each $0.04 million. The estimated future amortization expense of acquired intangible assets as of September 30, 2018 is as follows (in thousands):
Year Ending June 30,
Amount
2019 (remaining 9 months)
$
107
2020
143
2021
143
2022
143
2023
143
Thereafter
106
$
785</t>
  </si>
  <si>
    <t>Investments</t>
  </si>
  <si>
    <t>Investments Debt And Equity Securities [Abstract]</t>
  </si>
  <si>
    <t xml:space="preserve">Note 6. Investments The Company considers all highly liquid investments held at major banks, certificates of deposit and other securities with original maturities of three months or less to be cash equivalents. The Company classifies all of its investments as available-for-sale at the time of purchase because management intends that these investments are available for current operations and includes these investments on its balance sheet as short-term investments. Investments with original maturities longer than three months include commercial paper, U.S. agency securities, non-U.S. government securities and investment-grade corporate debt securities. Investments classified as available-for-sale are recorded at fair market value with the related unrealized gains and losses included in accumulated other comprehensive income, a component of stockholders’ equity. Realized gains and losses are recorded based on specific identification of each security’s cost basis. The Company sold all of its investments in fiscal 2018 and as such, no investments were outstanding as of September 30, 2018 and June 30, 2018. </t>
  </si>
  <si>
    <t>Derivative Financial Instruments</t>
  </si>
  <si>
    <t>Derivative Instruments And Hedging Activities Disclosure [Abstract]</t>
  </si>
  <si>
    <t>Note 7. Derivative Financial Instruments The Company manages some of its foreign currency risk through the purchase of foreign currency forward contracts that hedge against the short-term effect of currency fluctuations. These foreign currency forward contracts have a monthly maturity that mitigates the effect of rate fluctuations on certain local currency denominated intercompany balances, cash, and customer receivables. The Company does not use derivative financial instruments for speculative or trading purposes. These forward contracts are not designated as hedging instruments for accounting purposes. Principal hedged currencies include the Euro, Japanese Yen, Swiss Franc, and U.S. Dollar. There were no outstanding foreign currency forward contracts at the end of September 30, 2018 and June 30, 2018. The following table provides information about gain (loss) associated with the Company’s derivative financial instruments (in thousands):
Three Months Ended September 30,
2018
2017
Foreign currency exchange gain on foreign contracts
$
17
$
241
Foreign currency transactions gain (loss)
(530
)
4</t>
  </si>
  <si>
    <t>Fair Value Measurements</t>
  </si>
  <si>
    <t>Fair Value Disclosures [Abstract]</t>
  </si>
  <si>
    <t>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Company does not carry any investments, and its cash balance was $68.5 million and $83.1 million at September 30, 2018 and June 30, 2018, respectively. Liabilities That Are Measured at Fair Value on a Nonrecurring Basis The Company’s debt is measured on a non-recurring basis using Level 2 inputs based upon observable inputs of the Company’s underlying stock price and the time value of the conversion option since an observable quoted price of the 3.75% Convertible Notes (as defined below) are not readily available. The Revolving Credit Facility (as defined below) and the Term Loan (as defined below) (collectively the “Credit Facilities”) are valued at market interest rates, which it considers to be a level 2 fair value measurement. The carrying value of these financial instruments approximate its estimated fair value as there have not been significant changes in the Company’s credit quality or capital markets that would suggest changes in interest rates since the Credit Facilities were issued or amended in December 2017. The following table summarizes the carrying value and estimated fair value of the Credit Facilities and the 3.75% Convertible Notes (in thousands):
September 30, 2018
June 30, 2018
Carrying Value
Fair Value
Carrying Value
Fair Value
3.75% Convertible Notes
$
70,197
$
90,100
$
69,382
$
70,742
Term Loan Facility
38,307
38,307
38,010
38,010
Revolving Credit Facility
20,422
20,422
23,685
23,685
Total
$
128,926
$
148,829
$
131,077
$
132,437</t>
  </si>
  <si>
    <t>Commitments and Contingencies</t>
  </si>
  <si>
    <t>Commitments And Contingencies Disclosure [Abstract]</t>
  </si>
  <si>
    <t>Note 9.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estimable losses related to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them.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September 30, 2018.</t>
  </si>
  <si>
    <t>Debt</t>
  </si>
  <si>
    <t>Debt Disclosure [Abstract]</t>
  </si>
  <si>
    <t>Note 10. Debt 3.50% Convertible Senior Notes due February 2018 In February 2013, the Company issued 3.50% Convertible Senior Notes due 2018 (the “3.50% Convertible Notes”) under an indenture between the Company and The Bank of New York Mellon Trust Company, N.A., as trustee. Holders of the 3.50% Convertible Notes were entitled to convert their notes at any time until the close of the business day immediately preceding the maturity date of February 1, 2018. The 3.50% Convertible Notes were convertible into common stock of the Company at an initial conversion rate equal to 187.6877 shares of common stock per $1,000 principal amount, which is equivalent to a conversion price of approximately $5.33 per share of common stock, subject to adjustment. On January 30, 2018, the Company entered into exchange agreements (the “Exchange Agreements”) with the holders of the 3.50% Convertible Notes, which amended the original settlement terms of the notes and allowed the Company to settle the then outstanding $13.0 million principal balance of the 3.50% Convertible Notes and accrued interest in cash at maturity, and any excess equity value over the original conversion price in shares. In exchange for the agreement to settle in cash, the Company agreed to pay a $0.3 million exchange premium. The $0.3 million exchange premium was accounted for as debt extinguishment and included in other expense, net. On February 1, 2018, pursuant to the Exchange Agreements, the Company paid $13.2 million in cash to settle outstanding principal and accrued interest, and on February 7, 2018 issued 253,000 shares of the Company’s common stock to the holders of the 3.50% Convertible Notes. The total number of shares was determined using a three-day volume weighted averaging price period and based on a prescribed formula in the Exchange Agreements. As a result, the 3.50% Convertible Notes were repaid in full in fiscal year 2018. 3.50% Series A Convertible Senior Notes due February 2018 In April 2014, the Company issued 3.50% Series A Convertible Senior Notes due 2018 (the “3.50% Series A Convertible Notes”) under an indenture between the Company and The Bank of New York Mellon Trust Company, N.A., as trustee. Holders of the 3.50% Series A Convertible Notes were entitled to convert their notes at any time on or after November 1, 2017 until the close of business on the business day immediately preceding the maturity date of February 1, 2018. The initial conversion rate is 187.6877 shares of the Company’s common stock per $1,000 principal amount, which represents an initial conversion price of approximately $5.33 per share of the Company’s common stock. Pursuant to the original settlement terms, the Company made an irrevocable net share settlement election and paid cash for principal plus accrued interest upon maturity to holders who did not elect to convert. Prior to maturity, one note holder elected to convert its notes and receive a combination of cash and shares at settlement. The number of shares was determined based on a prescribed formula in the indenture. On February 1, 2018, the Company paid an aggregate amount of $27.0 million in cash and delivered 1,252 shares of its common stock to settle the 3.50% Series A Convertible Notes. As a result, the 3.50% Series A Convertible Notes were repaid in full in fiscal year 2018. 3.75% Convertible Senior Notes due July 2022 In August 2017, the Company issued $85.0 million aggregate principal amount of its 3.75% Convertible Senior Notes due 2022 (the “3.75% Convertible Notes”) under an indenture between the Company and The Bank of New York Mellon Trust Company, N.A., as trustee. $53.0 million aggregate principal amount of the 3.75% Convertible Notes were issued to certain holders of the Company’s outstanding 3.50% Convertible Notes and 3.50% Series A Convertible Notes (together, the “Existing Notes”) in exchange for approximately $47.0 million aggregate principal amount of the Existing Notes (the “Exchange”), and $32.0 million aggregate principal amount of the 3.75% Convertible Notes were issued to certain other qualified new investors for cash. The net proceeds of the cash issuance were used to repurchase approximately $28.0 million of Existing Notes (the “Repurchase”). Holders of the 3.75% Convertible Notes may convert their notes at any time on or after April 15, 2022 until the close of the business day immediately preceding the maturity date. Prior to April 15, 2022, holders of the 3.75% Convertible Notes may convert their notes only under certain circumstances. Upon conversion, the Company will have the right to pay cash, or deliver shares of common stock of the Company or a combination thereof, at the Company’s election. The initial conversion rate is 174.8252 shares of the Company’s common stock per $1,000 principal amount (which represents an initial conversion price of approximately $5.72 per share of the Company’s common stock). The conversion rate, and thus the conversion price, is subject to adjustment as further described below. Holders of the 3.75%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note at a fundamental change repurchase price equal to 100% of the principal amount of the 3.75% Convertible Notes, plus accrued and unpaid interest, if any, to, but not including, the fundamental change repurchase date. As of September 30, 2018, $85.0 million of aggregate principal amount was outstanding. Revolving Credit Facility On June 14, 2017, the Company entered into a credit and security agreement with a lender (the “Credit Agreement”). The Credit Agreement provides the Company with a revolving credit facility in the initial amount of $52.0 million (the “Revolving Credit Facility”). Availability for borrowings under the Revolving Credit Facility is subject to a borrowing base that is calculated as a function of the value of the Company’s eligible accounts receivable and eligible inventory, and the Company is required to maintain a minimum drawn balance of at least 30% of such availability. Interest on the borrowings under the Revolving Credit Facility is payable monthly in arrears at an annual interest rate of reserve-adjusted, 90-day LIBOR plus 4.50% and had an initial maturity date of June 14, 2021. In December 2017, concurrently with the Term Loan Agreement described below, the Company entered into an amendment to the Credit Agreement (the “Amendment” and, collectively with the Credit Agreement, the “Amended Credit Agreement”). The Amendment reduced the maximum borrowings under the Revolving Credit Facility to $32.0 million and extended the maturity date of the Revolving Credit Facility to December 15, 2022. The Amended Credit Agreement contains restrictions and covenants applicable to the Company. Among other requirements, the Company may not permit the Fixed Charge Coverage Ratio (as defined in the Amended Credit Agreement) to be less than a certain specified ratio for each fiscal quarter during the term of the Revolving Credit Facility. In addition, the Amended Credit Agreement contains customary restrictive covenants that limit, among other things, the ability of the Company and its subsidiaries to (i) incur additional indebtedness, (ii) incur liens on their property, (iii) pay dividends or make other distributions, (iv) sell their assets, (v) make certain loans or investments, (vi) merge or consolidate, (vii) voluntarily repay or prepay certain indebtedness and (viii) enter into transactions with affiliates, in each case subject to certain exceptions. In July 2018, the Company amended both the Amended Credit Agreement and the Term Loan Agreement (as defined below). The amendments provide for, among other things, adjustments to the Fixed Charge Coverage Ratio (as defined in the Amended Credit Agreement and the Term Loan Agreement) such that in the case of the Defined Periods (as defined in the Amended Credit Agreement and the Term Loan Agreement) for (a) the fiscal quarter ending June 30, 2018 as well as (b) the fiscal quarters ending September 30, 2018 and December 31, 2018, the Fixed Charge Coverage Ratio is not less than 0.75 to 1.00 and 0.50 to 1.00, respectively. Other significant terms remain unchanged. The Company was in compliance with the covenants as of September 30, 2018. As of September 30, 2018, approximately $20.4 million of aggregate principal amount was outstanding under the Revolving Credit Facility. Term Loan In December 2017, the Company entered into a credit and security agreement with a lender (the “Term Loan Agreement”). The Term Loan Agreement provides for an initial term loan of $40.0 million with an additional tranche of $20.0 million available through December 31, 2018, if specified conditions are met (the “Term Loan”). In connection with the Amendment, the Company used a portion of the net proceeds from the initial advance to repay a portion of the outstanding borrowings under the Revolving Credit Facility. Interest on the Term Loan is payable monthly in arrears at an annual interest rate of 6.75% plus 90-day LIBOR. The Term Loan Agreement matures December 15, 2022 and, if prepaid, has fees equal to 3%, 2%, and 1% of the prepayment amount if such termination occurs within the first year, the second year, and the third year of funding, respectively. The term of the loan is 60 months with interest only for the first 24 months followed by straight-line amortization of principal for the remaining months. In addition, the Company will pay an annual administrative fee of 0.25% and a final payment of 4.0% of the Term Loan amount. As of September 30, 2018, $40.0 million of aggregate principal amount was outstanding. The following table presents the carrying value of the Credit Facilities and 3.75% Convertible Notes (in thousands):
As of September 30, 2018
Revolving Credit Facility
3.75% Convertible Notes
Term Loan Facility
Total
Carrying amount of equity conversion component
$
—
$
14,650
$
—
$
14,650
Principal amount of the Notes
$
20,422
$
85,000
$
40,000
$
145,422
Unamortized debt costs
—
(3,192
)
(1,579
)
$
(4,771
)
Unamortized debt discount
—
(11,611
)
(114
)
$
(11,725
)
Net carrying amount
$
20,422
$
70,197
$
38,307
$
128,926
Reported as:
Short-term debt
$
—
Long-term debt
128,926
Total debt
$
128,926
As of June 30, 2018
Revolving Credit Facility
3.75% Convertible Notes
Term Loan Facility
Total
Carrying amount of equity conversion component
$
—
$
14,650
$
—
$
14,650
Principal amount of the Notes
$
23,685
$
85,000
$
40,000
$
148,685
Unamortized debt costs
—
(3,351
)
(1,721
)
(5,072
)
Unamortized debt discount
—
(12,267
)
(269
)
(12,536
)
Net carrying amount
$
23,685
$
69,382
$
38,010
$
131,077
Reported as:
Short-term debt
$
—
Long-term debt
131,077
Total debt
$
131,077
A summary of interest expense on the 3.50% Convertible Notes, the 3.50% Series A Convertible Notes, and the 3.75% Convertible Notes (collectively, “Notes”) and Credit Facilities is as follows (in thousands):
Three Months Ended September 30,
2018
2017
Interest expense related to contractual interest coupon
$
2,325
$
2,409
Interest expense related to amortization of debt discount
810
862
Interest expense related to amortization of debt issuance costs
382
448
$
3,517
$
3,719</t>
  </si>
  <si>
    <t>Share-Based Compensation</t>
  </si>
  <si>
    <t>Disclosure Of Compensation Related Costs Sharebased Payments [Abstract]</t>
  </si>
  <si>
    <t>Note 11. Share-Based Compensation The following table presents details of share-based compensation expenses by functional line item (in thousands):
Three Months Ended September 30,
2018
2017
Cost of revenue
$
431
$
493
Research and development
491
631
Selling and marketing
535
(163
)
General and administrative
1,755
1,471
$
3,212
$
2,432</t>
  </si>
  <si>
    <t>Net Loss Per Common Share</t>
  </si>
  <si>
    <t>Earnings Per Share [Abstract]</t>
  </si>
  <si>
    <t xml:space="preserve">Note 12. Net Loss Per Common Share The Company reports both basic and diluted loss per share, which is based on the weighted average number of common shares outstanding during the period. A reconciliation of the numerator and denominator used in the calculation of basic and diluted net loss per common share follows (in thousands):
Three Months Ended September 30,
2018
2017
Numerator:
Net loss used to compute basic and diluted loss per share
$
(9,206
)
$
(9,382
)
Denominator:
Weighted average shares used to compute basic and diluted loss per share
86,479
83,747
The potentially dilutive shares of the Company’s common stock resulting from the assumed exercise of outstanding stock options, the settlement of vested Restricted Stock Units (RSUs), Market Stock Units (MSUs) and Performance Stock Units (PSUs), and the purchase of shares under the Company’s Employee Stock Purchase Program (ESPP), as determined under the treasury stock method, are excluded from the computation of diluted net loss per share because their effect would have been anti-dilutive. Additionally, the 3.50% Convertible Notes are included in the calculation of diluted net income per share only if their inclusion is dilutive. The following table sets forth all potentially dilutive securities excluded from the computation in the table above because their effect would have been anti-dilutive (in thousands):
As of September 30,
2018
2017
Stock options
2,677
2,996
RSUs, PSUs and MSUs
4,835
5,564
3.50% Convertible Notes
—
2,439
7,512
10,999
3.75% Convertible Notes—Diluted Share Impact The 3.75% Convertible Notes and the 3.50% Series A Convertible Notes have an optional physical (share), cash or combination settlement feature and contain certain conditional conversion features. The 3.50% Series A Convertible Notes were retired in February 2018. Due to the optional cash settlement feature and management’s intent to settle the principal amount thereof in cash, the shares of our common stock issuable upon conversion of the outstanding principal amount of the 3.75% Convertible Notes as of September 30, 2018, totaling approximately 14.9 million shares of our common stock, were not included in the basic and diluted net loss per common share table above. </t>
  </si>
  <si>
    <t>Segment Information</t>
  </si>
  <si>
    <t>Segment Reporting [Abstract]</t>
  </si>
  <si>
    <t>Note 13. Segment Information The Company operates in one reportable segment (oncology systems group), which develops, manufactures and markets proprietary medical devices used in radiation therapy and radiosurger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Disaggregation of Revenues The Company disaggregates its revenues from contracts by geographic region, as the Company believes this best depicts how the nature, amount, timing and uncertainty of revenues and cash flows are affected by economic factors. Additionally, the Company typically recognizes revenue at a point in time for product revenue and recognizes revenue over time for service revenue. The following tables present net revenue and long-lived asset information based on geographic region. Net revenue is based on the destination of the shipments and long-lived assets are based on the physical location of the assets (in thousands):
Three Months Ended September 30,
Net Revenue
2018
2017
Americas
$
32,694
$
36,023
Europe, Middle East, India and Africa
36,035
35,148
Asia Pacific
12,177
6,702
Japan
14,923
13,077
Total
$
95,829
$
90,950
September 30,
June 30,
Property and equipment, net
2018
2018
Americas
$
19,309
$
19,698
Europe, Middle East, India and Africa
$
654
569
Asia Pacific
1,572
1,635
Japan
1,591
1,796
Total
$
23,126
$
23,698</t>
  </si>
  <si>
    <t>Income Tax</t>
  </si>
  <si>
    <t>Income Tax Disclosure [Abstract]</t>
  </si>
  <si>
    <t>Note 14. Income Tax On a quarterly basis, the Company provides for income taxes based upon an estimated annual effective income tax rate. The Company recognized an income tax expense of $0.5 million and $0.8 million for the three months ended September 30, 2018 and 2017. respectively, primarily related to foreign taxes. On December 22, 2017, the “Tax Cuts and Jobs Act” (the “Tax Act”) was signed into law making significant changes to the Internal Revenue Code (the “IRC”). Changes include, but are not limited to, reduction in the U.S. corporate tax rate from 35% to 21% effective for tax years beginning after December 31, 2017, limitations on the deductibility of executive compensation, interest expense, net operating loss, immediate expensing of capital expenditures, a one-time transition tax on the mandatory deemed repatriation of cumulative foreign earnings as of December 31, 2017 and the transition of the U.S. international taxation from a “worldwide” system to a territorial system of taxation and the introduction of a base erosion and anti-abuse tax. In accordance with Staff Accounting Bulletin (SAB) No. 118 - Income Tax Accounting Implications of the Tax Cuts and Jobs Act The Tax Act has a requirement that certain income earned by controlled foreign corporations (“CFCs”) must be included currently in the gross income of the CFC’s U.S. shareholder. The income required to be included in gross income is referred to as global intangible low tax income (“GILTI”) and is as defined under IRC Section 951A as is the excess of the shareholder’s net CFC tested income over the net deemed tangible income return. The GILTI inclusion amount is expected to be fully absorbed by net operating losses and is not expected to cause the Company to be in a U.S. taxable income position for fiscal year 2019. The Company has not recorded deferred taxes related to these GILTI provisions and has not yet determined its policy election with respect to whether it will treat GILTI as a current-period expense when incurred (the “period cost method”) or factor such amount into the measurement of deferred taxes (the “deferred method”). In addition to the GILTI provision, the Tax Act also enacted the Base Erosion and Anti-Abuse Tax (“BEAT”). The BEAT minimum tax under IRC Section 59A is applicable to the extent that the BEAT tax amount is greater than the regular corporate tax for a given year. This tax is applicable to companies with prior 3-year average annual gross receipts exceeding $500 million. The Company does not currently meet this threshold since its current average annual gross receipts are less than $500 million.</t>
  </si>
  <si>
    <t>Subsequent Events</t>
  </si>
  <si>
    <t>Subsequent Events [Abstract]</t>
  </si>
  <si>
    <t>Note 15. Subsequent Events On October 29, 2018, the Company informed affected employees of a cost saving initiative designed to reduce operating costs through the elimination of approximately 5 percent of its global workforce. The Company expects to complete the cost saving initiative in the second quarter of fiscal 2019. The Company estimates the total cost of this initiative to be approximately $1.5 million to $2.0 million, which is expected to be recorded in the second quarter of fiscal 2019.</t>
  </si>
  <si>
    <t>The Company and its Significant Accounting Policies (Policies)</t>
  </si>
  <si>
    <t>Basis of Presentation</t>
  </si>
  <si>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months ended September 30, 2018 are not necessarily indicative of the results to be expected for the fiscal year ending June 30, 2019, or for any other future interim period or fiscal year. These unaudited condensed consolidated financial statements should be read in conjunction with the Company’s audited consolidated financial statements and accompanying notes for the fiscal year ended June 30, 2018 included in the Company’s Annual Report on Form 10-K filed with the SEC on August 24, 2018.</t>
  </si>
  <si>
    <t>Significant Accounting Policies</t>
  </si>
  <si>
    <t>Significant Accounting Policies The Company adopted the Accounting Standard Codification (“ASC”) 606, Revenue from Contracts with Customers Recent Accounting Pronouncements Revenue . The Company and its Significant Accounting Policies</t>
  </si>
  <si>
    <t>Revenue Recognition</t>
  </si>
  <si>
    <t xml:space="preserve">Revenue Recognition The Company’s revenue is primarily derived from sales of CyberKnife and TomoTherapy Systems and services, which include post-contract customer support (“PCS”), installation services, training and other professional services. The Company has a contract with a customer when there is approval and commitment from both parties, the rights of the parties are identified, payment terms are identified, the contract has commercial substance and collectability of consideration is probable. The Company’s customary practice is to have a signed contract with customers. The Company's revenues are measured based on consideration specified in the contract with each customer, net of any sales incentives and amounts collected on behalf of third parties such as sales taxes, excise taxes, and VAT. The majority of the Company's revenue arrangements consists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not sold with a right of return, and the Company’s contracts generally provide a fixed transaction price. However, the Company from time to time offers variable consideration such as volume discounts. The Company also offers extended payment terms beyond one year, trade-in allowance for old systems, and commissions or other forms of payment to customers. The stand-alone selling price (“SSP”) of performance obligations is determined based on observable prices at which the Company separately sells the products and services. If the SSP is not directly observable, then the Company will estimate the SSP considering market conditions, entity-specific factors, and information about the customer or class of customer that is reasonably available. The SSP is generally assessed as a percentage of the list price. The contract consideration allocation is based on the SSP at contract inception. The consideration (net of any discounts) is allocated among separate products and services in a bundle based on their individual SSP. For contract modifications that add additional goods or services or changes pricing, the SSP is used for allocation to the remaining performance obligations. The Company recognizes revenue for certain performance obligations at the point in time when control is transferred, such as delivery of products. The Company recognizes revenue for certain other performance obligations over a period of time as control of the goods or services is transferred, such as PCS and construction contracts. The Company recognizes an asset for the incremental costs of obtaining a contract with a customer if the Company expects the benefit of those costs to be longer than one year. The Company capitalizes incremental contract acquisition costs, and amortizes such costs over the period which the Company expects to benefit, as estimated by management, which may extend beyond the initial contract term. Most of the Company’s contract costs are associated with its internal sales force compensation program and a portion of its employee bonus program. The Company amortizes capitalized bonuses and a portion of sales commissions over a period of five years commencing upon the initial transfer of control of the system to the customer. The pattern of amortization is commensurate with the pattern of transfer of control of the performance obligations to the customer. The Company elected to use the practical expedient in ASC 340-40-25-4 and expense as incurred commissions related to service renewals and upgrades because the contract term is less than a year. </t>
  </si>
  <si>
    <t>Recent Accounting Pronouncements (Policies)</t>
  </si>
  <si>
    <t>Accounting Pronouncement Recently Adopted</t>
  </si>
  <si>
    <t>Accounting Pronouncements</t>
  </si>
  <si>
    <t xml:space="preserve">Accounting Pronouncement Recently Adopted In June 2018, the Financial Accounting Standard Board (“FASB”) issued Accounting Standards Update (“ASU”) No. 2018-7, Compensation – Stock Compensation (Topic 718) )— Improvements to Nonemployee Share-Based Payment Accounting In May 2017, the FASB issued ASU No. 2017-09, Compensation—Stock Compensation (Topic 718)—Scope of Modification Accounting. In March 2017, the FASB issued ASU No. 2017-07, Compensation—Retirement Benefits (Topic 715)—Improving the Presentation of Net Periodic Pension Cost and Net Periodic Postretirement Benefit Cost. In August 2016, the FASB issued ASU No. 2016-15, Statement of Cash Flows (Topic 230): Classification of Certain Cash Receipts and Cash Payments In January 2016, the FASB issued ASU No. 2016-01, Recognition and Measurement of Financial Assets and Financial Liabilities In January 2017, the FASB issued ASU No. 2017-04, Intangibles-Goodwill and Other Topics (Topic 350)-Simplifying the Test for Goodwill Impairment. In May 2014, the FASB issued ASU No. 2014-09, Revenue from Contracts with Customers (Topic 606 The Company completed its assessment of the impact this guidance has on its consolidated financial statements and related disclosures. Based on that assessment, the Company concluded the significant impact areas were the capitalization and amortization of incremental costs of obtaining a contract, primarily related to certain bonuses and sales commissions, change in SSP and the removal of software revenue recognition rules along with the elimination of revenue deferral for cash basis customers. Under the new standards, the Company capitalizes incremental contract acquisition costs, such as certain bonuses and sales commissions, and amortizes such costs over the period which the Company benefits, as estimated by management, which may extend beyond the initial contract term. The Company amortizes capitalized bonuses and sales commissions over a period of five years commencing upon the initial transfer of control of the system to the customer. The pattern of amortization is commensurate with the pattern of transfer of control of the performance obligations to the customer. The Company elected to use the practical expedient in ASC 340-40-25-4 and expense commissions related to service renewals and upgrades with a renewal contract term of one year or less as incurred. The Company recorded a net reduction to opening accumulated deficit of $5.1 million, net of tax, as of July 1, 2018 due to the cumulative impact of adopting ASC 606, with the impact primarily related to the deferral of incremental costs to obtain contracts. Under ASC 606, product revenue for direct sales will be accelerated to reflect transfer of control upon delivery while an element of installation will be deferred until performed. Prior to the adoption of ASC 606, the Company deferred revenue until installation had occurred. The revenue recognition method for indirect sales and service revenues is unchanged under the new guidance. Refer to Note 3, Revenue, </t>
  </si>
  <si>
    <t>Accounting Pronouncements Not Yet Effective</t>
  </si>
  <si>
    <t>Accounting Pronouncements Not Yet Effective In February 2018, the FASB issued ASU No. 2018-2, Reclassification of Certain Tax Effects from Accumulated Other Comprehensive Income, In August 2017, the FASB issued ASU No. 2017-12, Derivatives and Hedging. In June 2016, the FASB issued ASU No. 2016-13 Measurement of Credit Losses on Financial Instruments In February 2016, the FASB issued ASU No. 2016-02, Leases (Topic 842) Targeted Improvements</t>
  </si>
  <si>
    <t>Revenue (Tables)</t>
  </si>
  <si>
    <t>Schedule of Net Cumulative-effect Adjustment to Retained Earnings for the Adoption of ASC 606</t>
  </si>
  <si>
    <t xml:space="preserve">The beginning net cumulative-effect adjustment to retained earnings for the adoption of ASC 606 is as follows:
Balance at
Adjustment
Balance at
(Dollars in thousands)
June 30, 2018
ASC 606
July 1, 2018
Assets:
Account receivable, net
$
65,994
$
257
$
66,251
Deferred cost of revenue - current
1,141
(464
)
677
Prepaid expenses and other current assets
15,569
670
16,239
Other assets
11,576
5,840
17,416
Liabilities and Stockholders' Equity:
Other accrued liabilities
22,448
611
23,059
Deferred revenue - current
75,404
111
75,515
Long-term other liabilities
8,608
467
9,075
Accumulated deficit
(474,285
)
5,114
(469,171
) </t>
  </si>
  <si>
    <t>Summary of Contract with Customer, Asset and Liability</t>
  </si>
  <si>
    <t>Changes in the contract assets and contract liabilities are as follows:
July 2018
September 30, 2018
Change
(Dollars in thousands)
Amount
Amount
$
%
Assets:
Unbilled accounts receivable - current (1)
$
3,218
$
11,105
7,887
71
Long Term Accounts Receivable (2)
6,833
4,189
(2,644
)
(63
)
Interest receivable - non-current (2)
611
701
90
13
Liabilities:
Customer advances
22,896
19,181
(3,715
)
(19
)
Deferred revenue - current
75,515
72,278
(3,237
)
(4
)
Deferred revenue - non-current
20,976
22,732
1,756
8
(1)
Included in accounts receivable on consolidated balance sheets
(2)
Included in other assets on consolidated balance sheets</t>
  </si>
  <si>
    <t>Summary of Changes In Deferred Revenue From Contracts With Customers</t>
  </si>
  <si>
    <t>Changes in deferred revenue from contracts with customers are as follows:
Three Months Ended
(Dollars in thousands)
September 30, 2018
Balance at beginning of period
$
96,491
New billings
94,348
Recoginition of deferred revenue
(95,829
)
Balance at end of period
$
95,010</t>
  </si>
  <si>
    <t>Schedule of Remaining Performance Obligations related to Warranty</t>
  </si>
  <si>
    <t>The following table represents the Company's remaining performance obligations related to long-term warranty and service as of September 30, 2018 and the estimated revenue expected to be recognized:
Fiscal years of revenue recognition
(Dollars in thousands)
2019
2020
2021
Thereafter
Long-term warranty and service
$
22,411
$
21,862
$
12,939
$
9,255</t>
  </si>
  <si>
    <t xml:space="preserve">Select unaudited condensed consolidated balance sheets line items, which reflect the adoption of ASC 606 are as follows:
September 30, 2018
(Dollars in thousands)
Balances Without Adoption
Adjustments
As Reported
Assets:
Account receivable, net
$
61,798
$
4,622
$
66,420
Deferred cost of revenue - current
11,300
(11,080
)
220
Prepaid expenses and other current assets
16,118
957
17,075
Other assets
8,711
6,038
14,749
Liabilities and Stockholders' Equity:
Other accrued liabilities
20,606
634
21,240
Deferred revenue - current
86,592
(14,314
)
72,278
Long-term other liabilities
9,186
704
9,890
Accumulated deficit
(491,890
)
13,513
(478,377
) </t>
  </si>
  <si>
    <t>Schedule of Effect of Adoption of ASC 606 on Condensed Consolidated Statements of Operations and Comprehensive Loss</t>
  </si>
  <si>
    <t xml:space="preserve">Select unaudited condensed consolidated statements of operations and comprehensive loss line items for the three months ended September 30, 2018, which reflect the adoption of ASC 606 are as follows:
Three Months Ended September 30, 2018
(Dollars in thousands)
Balances Without Adoption
Adjustments
As Reported
Net revenue
$
77,114
$
18,715
$
95,829
Cost of goods sold
47,356
10,594
57,950
Other expense, net
4,071
(88
)
3,983
Research and development
13,921
(32
)
13,889
Selling and marketing
13,226
(190
)
13,036
General and administrative
15,685
(43
)
15,642
Provision for income taxes
460
75
535
Net income (loss)
(17,605
)
8,399
(9,206
)
Net income (loss) per share - Basic and Diluted
$
(0.21
)
$
0.10
$
(0.11
) </t>
  </si>
  <si>
    <t>Supplemental Financial Information (Tables)</t>
  </si>
  <si>
    <t>Schedule of financing receivable</t>
  </si>
  <si>
    <t>A summary of the Company’s financing receivables is presented as follows (in thousands):
September 30, 2018
Lease Receivables
Financed Service Contracts and Other
Total
Gross
$
1,472
$
13,841
$
15,313
Unearned income
(113
)
(1,036
)
(1,149
)
Allowance for credit loss
—
(3,327
)
(3,327
)
Total, net
$
1,359
$
9,478
$
10,837
Reported as:
Current
$
444
$
6,204
6,648
Non-current
915
3,274
4,189
Total, net
$
1,359
$
9,478
$
10,837
June 30, 2018
Lease Receivables
Financed Service Contracts and Other
Total
Gross
$
1,588
$
8,009
$
9,597
Unearned income
(137
)
—
$
(137
)
Allowance for credit loss
—
—
$
—
Total, net
1,451
8,009
9,460
Reported as:
Current
$
432
$
2,139
$
2,571
Non-current
1,019
5,870
6,889
Total, net
$
1,451
$
8,009
$
9,460</t>
  </si>
  <si>
    <t>Schedule of future minimum lease payments receivable for capital leases</t>
  </si>
  <si>
    <t>Actual cash collections may differ from the contracted maturities due to early customer buyouts, refinancing, or defaults. Future minimum lease payments to be received as of September 30, 2018 are presented as follows (in thousands):
Year Ending June 30,
Amount
2019 (remaining 9 months)
$
387
2020
465
2021
465
2022
155
Total
$
1,472</t>
  </si>
  <si>
    <t>Schedule of inventories</t>
  </si>
  <si>
    <t>Inventories consisted of the following (in thousands):
September 30, 2018
June 30, 2018
Raw materials
$
44,417
$
37,144
Work-in-process
17,189
17,703
Finished goods
56,078
53,693
Inventories
$
117,684
$
108,540</t>
  </si>
  <si>
    <t>Schedule of property and equipment, net</t>
  </si>
  <si>
    <t>Property and equipment, net consisted of the following (in thousands):
September 30, 2018
June 30, 2018
Furniture and fixtures
$
2,910
$
2,927
Computer and office equipment
10,789
11,315
Software
10,840
11,307
Leasehold improvements
25,742
25,423
Machinery and equipment
42,736
47,065
Construction in progress
6,433
5,629
99,450
103,666
Less: Accumulated depreciation
(76,324
)
(79,968
)
Property and equipment, net
$
23,126
$
23,698</t>
  </si>
  <si>
    <t>Schedule of accumulated other comprehensive income (loss) in the equity section</t>
  </si>
  <si>
    <t>The components of accumulated other comprehensive income in the equity section of the balance sheets are as follows (in thousands):
September 30, 2018
June 30, 2018
Cumulative foreign currency translation adjustment
$
842
$
1,237
Defined benefit pension obligation
(144
)
(144
)
Accumulated other comprehensive income
$
698
$
1,093</t>
  </si>
  <si>
    <t>Goodwill and Intangible Assets (Tables)</t>
  </si>
  <si>
    <t>Schedule of goodwill</t>
  </si>
  <si>
    <t>Activity related to goodwill consisted of the following (in thousands):
September 30, 2018
June 30, 2018
Balance at the beginning of the period
$
57,855
$
57,812
Currency translation
(88
)
43
Balance at the end of the period
$
57,767
$
57,855</t>
  </si>
  <si>
    <t>Schedule of carrying amount of acquired intangible assets, net</t>
  </si>
  <si>
    <t>The Company’s carrying amount of acquired intangible assets, net, is as follows (in thousands):
September 30, 2018
June 30, 2018
Useful Lives
Gross Carrying Amount
Accumulated Amortization
Net Amount
Gross Carrying Amount
Accumulated Amortization
Net Amount
(in years)
Patent license
7
$
1,000
$
(215
)
$
785
$
1,000
$
(179
)
$
821</t>
  </si>
  <si>
    <t>Schedule of estimated future amortization expense of acquired intangible assets</t>
  </si>
  <si>
    <t>The estimated future amortization expense of acquired intangible assets as of September 30, 2018 is as follows (in thousands):
Year Ending June 30,
Amount
2019 (remaining 9 months)
$
107
2020
143
2021
143
2022
143
2023
143
Thereafter
106
$
785</t>
  </si>
  <si>
    <t>Derivative Financial Instruments (Tables)</t>
  </si>
  <si>
    <t>Schedule of gain (loss) associated with the Company's derivative financial instruments</t>
  </si>
  <si>
    <t>The following table provides information about gain (loss) associated with the Company’s derivative financial instruments (in thousands):
Three Months Ended September 30,
2018
2017
Foreign currency exchange gain on foreign contracts
$
17
$
241
Foreign currency transactions gain (loss)
(530
)
4</t>
  </si>
  <si>
    <t>Fair Value Measurements (Tables)</t>
  </si>
  <si>
    <t>Summary of carrying values and estimated fair values of short-term and long-term debt</t>
  </si>
  <si>
    <t>The following table summarizes the carrying value and estimated fair value of the Credit Facilities and the 3.75% Convertible Notes (in thousands):
September 30, 2018
June 30, 2018
Carrying Value
Fair Value
Carrying Value
Fair Value
3.75% Convertible Notes
$
70,197
$
90,100
$
69,382
$
70,742
Term Loan Facility
38,307
38,307
38,010
38,010
Revolving Credit Facility
20,422
20,422
23,685
23,685
Total
$
128,926
$
148,829
$
131,077
$
132,437</t>
  </si>
  <si>
    <t>Debt (Tables)</t>
  </si>
  <si>
    <t>Schedule of carrying values of all Debt</t>
  </si>
  <si>
    <t>The following table presents the carrying value of the Credit Facilities and 3.75% Convertible Notes (in thousands):
As of September 30, 2018
Revolving Credit Facility
3.75% Convertible Notes
Term Loan Facility
Total
Carrying amount of equity conversion component
$
—
$
14,650
$
—
$
14,650
Principal amount of the Notes
$
20,422
$
85,000
$
40,000
$
145,422
Unamortized debt costs
—
(3,192
)
(1,579
)
$
(4,771
)
Unamortized debt discount
—
(11,611
)
(114
)
$
(11,725
)
Net carrying amount
$
20,422
$
70,197
$
38,307
$
128,926
Reported as:
Short-term debt
$
—
Long-term debt
128,926
Total debt
$
128,926
As of June 30, 2018
Revolving Credit Facility
3.75% Convertible Notes
Term Loan Facility
Total
Carrying amount of equity conversion component
$
—
$
14,650
$
—
$
14,650
Principal amount of the Notes
$
23,685
$
85,000
$
40,000
$
148,685
Unamortized debt costs
—
(3,351
)
(1,721
)
(5,072
)
Unamortized debt discount
—
(12,267
)
(269
)
(12,536
)
Net carrying amount
$
23,685
$
69,382
$
38,010
$
131,077
Reported as:
Short-term debt
$
—
Long-term debt
131,077
Total debt
$
131,077</t>
  </si>
  <si>
    <t>Summary of interest expense on all Convertible Debt</t>
  </si>
  <si>
    <t>A summary of interest expense on the 3.50% Convertible Notes, the 3.50% Series A Convertible Notes, and the 3.75% Convertible Notes (collectively, “Notes”) and Credit Facilities is as follows (in thousands):
Three Months Ended September 30,
2018
2017
Interest expense related to contractual interest coupon
$
2,325
$
2,409
Interest expense related to amortization of debt discount
810
862
Interest expense related to amortization of debt issuance costs
382
448
$
3,517
$
3,719</t>
  </si>
  <si>
    <t>Share-Based Compensation (Tables)</t>
  </si>
  <si>
    <t>Summary of share-based compensation expenses by functional line item</t>
  </si>
  <si>
    <t>The following table presents details of share-based compensation expenses by functional line item (in thousands):
Three Months Ended September 30,
2018
2017
Cost of revenue
$
431
$
493
Research and development
491
631
Selling and marketing
535
(163
)
General and administrative
1,755
1,471
$
3,212
$
2,432</t>
  </si>
  <si>
    <t>Net Loss Per Common Share (Tables)</t>
  </si>
  <si>
    <t>Schedule of reconciliation of the numerator and denominator used in the calculation of basic and diluted net income (loss) per common share</t>
  </si>
  <si>
    <t>A reconciliation of the numerator and denominator used in the calculation of basic and diluted net loss per common share follows (in thousands):
Three Months Ended September 30,
2018
2017
Numerator:
Net loss used to compute basic and diluted loss per share
$
(9,206
)
$
(9,382
)
Denominator:
Weighted average shares used to compute basic and diluted loss per share
86,479
83,747</t>
  </si>
  <si>
    <t>Schedule of all potentially dilutive securities excluded from the computation of basic and diluted net income (loss) per common share</t>
  </si>
  <si>
    <t>The following table sets forth all potentially dilutive securities excluded from the computation in the table above because their effect would have been anti-dilutive (in thousands):
As of September 30,
2018
2017
Stock options
2,677
2,996
RSUs, PSUs and MSUs
4,835
5,564
3.50% Convertible Notes
—
2,439
7,512
10,999</t>
  </si>
  <si>
    <t>Segment Information (Tables)</t>
  </si>
  <si>
    <t>Summary of Revenue by Geographic Region</t>
  </si>
  <si>
    <t>The following tables present net revenue and long-lived asset information based on geographic region.
Three Months Ended September 30,
Net Revenue
2018
2017
Americas
$
32,694
$
36,023
Europe, Middle East, India and Africa
36,035
35,148
Asia Pacific
12,177
6,702
Japan
14,923
13,077
Total
$
95,829
$
90,950</t>
  </si>
  <si>
    <t>Schedule of Geographic Areas in Which the Company has Long Lived Tangible Assets</t>
  </si>
  <si>
    <t>Net revenue is based on the destination of the shipments and long-lived assets are based on the physical location of the assets (in thousands):
September 30,
June 30,
Property and equipment, net
2018
2018
Americas
$
19,309
$
19,698
Europe, Middle East, India and Africa
$
654
569
Asia Pacific
1,572
1,635
Japan
1,591
1,796
Total
$
23,126
$
23,698</t>
  </si>
  <si>
    <t>Recent Accounting Pronouncements - Additional Information (Details) $ in Millions</t>
  </si>
  <si>
    <t>Jul. 01, 2018USD ($)</t>
  </si>
  <si>
    <t>Estimated net cumulative-effect adjustment to retained earnings</t>
  </si>
  <si>
    <t>Revenue - Schedule of Net Cumulative-effect Adjustment to Retained Earnings for the Adoption of ASC 606 (Details) - USD ($) $ in Thousands</t>
  </si>
  <si>
    <t>Jul. 01, 2018</t>
  </si>
  <si>
    <t>ASSETS</t>
  </si>
  <si>
    <t>Account receivable, net</t>
  </si>
  <si>
    <t>Deferred cost of revenue - current</t>
  </si>
  <si>
    <t>LIABILITIES AND STOCKHOLDERS' EQUITY</t>
  </si>
  <si>
    <t>Deferred revenue - current</t>
  </si>
  <si>
    <t>ASC 606 | Adjustment Due to ASC 606</t>
  </si>
  <si>
    <t>Revenue - Schedule of Effect of Adoption of ASC 606 on Balance Sheets (Details) - USD ($) $ in Thousands</t>
  </si>
  <si>
    <t>ASC 606 | Balances Without Adoption</t>
  </si>
  <si>
    <t>Revenue - Schedule of Effect of Adoption of ASC 606 on Condensed Consolidated Statements of Operations and Comprehensive Loss (Details) - USD ($) $ / shares in Units, $ in Thousands</t>
  </si>
  <si>
    <t>Net revenue</t>
  </si>
  <si>
    <t>Cost of goods sold</t>
  </si>
  <si>
    <t>Net income (loss) per share - Basic and Diluted</t>
  </si>
  <si>
    <t>Revenue -Summary of Contract with Customer, Asset and Liability (Details) - USD ($) $ in Thousands</t>
  </si>
  <si>
    <t>Unbilled accounts receivable - current</t>
  </si>
  <si>
    <t>[1]</t>
  </si>
  <si>
    <t>Long Term Accounts Receivable</t>
  </si>
  <si>
    <t>[2]</t>
  </si>
  <si>
    <t>Interest receivable - non-current</t>
  </si>
  <si>
    <t>Change in unbilled accounts receivable - current</t>
  </si>
  <si>
    <t>Change in long term accounts receivable</t>
  </si>
  <si>
    <t>Change in Interest receivable - non-current</t>
  </si>
  <si>
    <t>Percentage change in unbilled accounts receivable - current</t>
  </si>
  <si>
    <t>71.00%</t>
  </si>
  <si>
    <t>Percentage change in long term accounts receivable</t>
  </si>
  <si>
    <t>(63.00%)</t>
  </si>
  <si>
    <t>Percentage change in interest receivable - non-current</t>
  </si>
  <si>
    <t>13.00%</t>
  </si>
  <si>
    <t>Liabilities:</t>
  </si>
  <si>
    <t>Deferred revenue - non-current</t>
  </si>
  <si>
    <t>Change in customer advances</t>
  </si>
  <si>
    <t>Change in unbilled deferred revenue - current</t>
  </si>
  <si>
    <t>Change in unbilled deferred revenue - non-current</t>
  </si>
  <si>
    <t>Percentage change in unbilled deferred revenue - current</t>
  </si>
  <si>
    <t>(4.00%)</t>
  </si>
  <si>
    <t>Percentage change in unbilled deferred revenue - non-current</t>
  </si>
  <si>
    <t>8.00%</t>
  </si>
  <si>
    <t>Percentage change in customer advances</t>
  </si>
  <si>
    <t>(19.00%)</t>
  </si>
  <si>
    <t>Included in accounts receivable on consolidated balance sheets</t>
  </si>
  <si>
    <t>Included in other assets on consolidated balance sheets</t>
  </si>
  <si>
    <t>Revenue - Summary of Revenue from Contract with Customer (Details) $ in Thousands</t>
  </si>
  <si>
    <t>Sep. 30, 2018USD ($)</t>
  </si>
  <si>
    <t>Balance at beginning of period</t>
  </si>
  <si>
    <t>New billings</t>
  </si>
  <si>
    <t>Recoginition of deferred revenue</t>
  </si>
  <si>
    <t>Balance at end of period</t>
  </si>
  <si>
    <t>Revenue - Additional Information (Details) $ in Millions</t>
  </si>
  <si>
    <t>Revenue, Remaining Performance Obligation, Expected Timing of Satisfaction, Start Date: 2018-10-01</t>
  </si>
  <si>
    <t>Revenue Remaining Performance Obligation Expected Timing Of Satisfaction [Line Items]</t>
  </si>
  <si>
    <t>Remaining performance obligations recognized period</t>
  </si>
  <si>
    <t>12 months</t>
  </si>
  <si>
    <t>Revenue, Remaining Performance Obligation, Expected Timing of Satisfaction, Start Date: 2019-10-01</t>
  </si>
  <si>
    <t>30 months</t>
  </si>
  <si>
    <t>Revenue, Remaining Performance Obligation, Expected Timing of Satisfaction, Start Date: (nil)</t>
  </si>
  <si>
    <t>Remaining performance obligations amount</t>
  </si>
  <si>
    <t>Long-term warranty and service | Revenue, Remaining Performance Obligation, Expected Timing of Satisfaction, Start Date: (nil)</t>
  </si>
  <si>
    <t>Performance Obligations Other Than Warrant | Revenue, Remaining Performance Obligation, Expected Timing of Satisfaction, Start Date: (nil)</t>
  </si>
  <si>
    <t>Minimum | Revenue, Remaining Performance Obligation, Expected Timing of Satisfaction, Start Date: 2018-10-01</t>
  </si>
  <si>
    <t>Remaining performance obligations percentage</t>
  </si>
  <si>
    <t>30.00%</t>
  </si>
  <si>
    <t>Minimum | Revenue, Remaining Performance Obligation, Expected Timing of Satisfaction, Start Date: 2019-10-01</t>
  </si>
  <si>
    <t>60.00%</t>
  </si>
  <si>
    <t>Minimum | Revenue, Remaining Performance Obligation, Expected Timing of Satisfaction, Start Date: (nil)</t>
  </si>
  <si>
    <t>Percentage of changes in operating results on entity's revenue</t>
  </si>
  <si>
    <t>15.00%</t>
  </si>
  <si>
    <t>Maximum | Revenue, Remaining Performance Obligation, Expected Timing of Satisfaction, Start Date: 2018-10-01</t>
  </si>
  <si>
    <t>40.00%</t>
  </si>
  <si>
    <t>Maximum | Revenue, Remaining Performance Obligation, Expected Timing of Satisfaction, Start Date: 2019-10-01</t>
  </si>
  <si>
    <t>70.00%</t>
  </si>
  <si>
    <t>Maximum | Revenue, Remaining Performance Obligation, Expected Timing of Satisfaction, Start Date: (nil)</t>
  </si>
  <si>
    <t>20.00%</t>
  </si>
  <si>
    <t>Revenue - Schedule of Remaining Performance Obligations related to Warranty (Details) - Long-term warranty and service $ in Thousands</t>
  </si>
  <si>
    <t>Thereafter</t>
  </si>
  <si>
    <t>Revenue - Additional Information (Details1) - USD ($) $ in Thousands</t>
  </si>
  <si>
    <t>Capitalized costs to obtain a contract</t>
  </si>
  <si>
    <t>Impairment loss</t>
  </si>
  <si>
    <t>Capitalized contract cost, amortization</t>
  </si>
  <si>
    <t>Supplemental Financial Information - Additional Information (Details) - USD ($) $ in Thousands</t>
  </si>
  <si>
    <t>Financing receivables</t>
  </si>
  <si>
    <t>Accounts receivable with contractual maturities and sales-type leases</t>
  </si>
  <si>
    <t>Allowance for credit loss</t>
  </si>
  <si>
    <t>Depreciation expense</t>
  </si>
  <si>
    <t>Supplemental Financial Information - Summary of Financing Receivables (Details) - USD ($) $ in Thousands</t>
  </si>
  <si>
    <t>Gross</t>
  </si>
  <si>
    <t>Unearned income</t>
  </si>
  <si>
    <t>Total, net</t>
  </si>
  <si>
    <t>Current</t>
  </si>
  <si>
    <t>Non-current</t>
  </si>
  <si>
    <t>Lease Receivables</t>
  </si>
  <si>
    <t>Financed Service Contracts And Other</t>
  </si>
  <si>
    <t>Supplemental Financial Information - Summary of Future Minimum Lease Payments Receivable (Details) $ in Thousands</t>
  </si>
  <si>
    <t>Capital leases future minimum payments receivable</t>
  </si>
  <si>
    <t>2019 (remaining 9 months)</t>
  </si>
  <si>
    <t>Total</t>
  </si>
  <si>
    <t>Supplemental Financial Information - Summary of Inventories (Details) - USD ($) $ in Thousands</t>
  </si>
  <si>
    <t>Inventory Net [Abstract]</t>
  </si>
  <si>
    <t>Raw materials</t>
  </si>
  <si>
    <t>Work-in-process</t>
  </si>
  <si>
    <t>Finished goods</t>
  </si>
  <si>
    <t>Supplemental Financial Information - Schedule of Property and Equipment, Net (Details) - USD ($) $ in Thousands</t>
  </si>
  <si>
    <t>Property and equipment, gross</t>
  </si>
  <si>
    <t>Less: Accumulated depreciation</t>
  </si>
  <si>
    <t>Furniture and Fixtures</t>
  </si>
  <si>
    <t>Computer and Office Equipment</t>
  </si>
  <si>
    <t>Software</t>
  </si>
  <si>
    <t>Leasehold Improvements</t>
  </si>
  <si>
    <t>Machinery and Equipment</t>
  </si>
  <si>
    <t>Construction in Progress</t>
  </si>
  <si>
    <t>Supplemental Financial Information - Accumulated Other Comprehensive Income (Loss) (Details) - USD ($) $ in Thousands</t>
  </si>
  <si>
    <t>Accumulated Other Comprehensive Income (Loss)</t>
  </si>
  <si>
    <t>Cumulative foreign currency translation adjustment</t>
  </si>
  <si>
    <t>Defined benefit pension obligation</t>
  </si>
  <si>
    <t>Goodwill and Intangible Assets - Schedule of Goodwill (Details) - USD ($) $ in Thousands</t>
  </si>
  <si>
    <t>12 Months Ended</t>
  </si>
  <si>
    <t>Changes in the carrying amount of goodwill</t>
  </si>
  <si>
    <t>Balance at the beginning of the period</t>
  </si>
  <si>
    <t>Currency translation</t>
  </si>
  <si>
    <t>Balance at the end of the period</t>
  </si>
  <si>
    <t>Goodwill and Intangible Assets - Additional Information (Details) - USD ($) $ in Thousands</t>
  </si>
  <si>
    <t>Dec. 31, 2017</t>
  </si>
  <si>
    <t>Impairment of goodwill</t>
  </si>
  <si>
    <t>Amortization expense</t>
  </si>
  <si>
    <t>Goodwill and Intangible Assets - Schedule of Carrying Amount of Acquired Intangible Assets, Net (Details) - USD ($) $ in Thousands</t>
  </si>
  <si>
    <t>Finite Lived Intangible Assets [Line Items]</t>
  </si>
  <si>
    <t>Net Amount</t>
  </si>
  <si>
    <t>Patent license</t>
  </si>
  <si>
    <t>Useful Lives</t>
  </si>
  <si>
    <t>7 years</t>
  </si>
  <si>
    <t>Gross Carrying Amount</t>
  </si>
  <si>
    <t>Accumulated Amortization</t>
  </si>
  <si>
    <t>Goodwill and Intangible Assets - Schedule of Estimated Future Amortization Expense of Acquired Intangible Assets (Details) - USD ($) $ in Thousands</t>
  </si>
  <si>
    <t>Estimated future amortization expense of purchased intangible assets</t>
  </si>
  <si>
    <t>Derivative Financial Instruments - Additional Information (Details) - contract</t>
  </si>
  <si>
    <t>Outstanding foreign currency contracts (number of contracts)</t>
  </si>
  <si>
    <t>Derivative Financial Instruments - Schedule of Gain (Loss) Associated with the Company's Derivative Financial Instruments (Details) - Other expense, net - USD ($) $ in Thousands</t>
  </si>
  <si>
    <t>Foreign currency exchange gain (loss) on foreign contracts</t>
  </si>
  <si>
    <t>Foreign contracts</t>
  </si>
  <si>
    <t>Fair Value Measurements - Additional Information (Details) - USD ($) $ in Thousands</t>
  </si>
  <si>
    <t>Aug. 31, 2017</t>
  </si>
  <si>
    <t>Fair Value Balance Sheet Grouping Financial Statement Captions [Line Items]</t>
  </si>
  <si>
    <t>3.75% Convertible Notes</t>
  </si>
  <si>
    <t>Interest rate (as a percent)</t>
  </si>
  <si>
    <t>3.75%</t>
  </si>
  <si>
    <t>Fair Value Measurements - Summary of Carrying Value and Estimated Fair Value of all Debt (Details) - USD ($) $ in Thousands</t>
  </si>
  <si>
    <t>Carrying Value</t>
  </si>
  <si>
    <t>Fair value measurement</t>
  </si>
  <si>
    <t>Long term debt</t>
  </si>
  <si>
    <t>Fair Value</t>
  </si>
  <si>
    <t>Non-recurring basis | Carrying Value | Level 2 | 3.75% Convertible Notes</t>
  </si>
  <si>
    <t>Non-recurring basis | Fair Value | Level 2 | 3.75% Convertible Notes</t>
  </si>
  <si>
    <t>Term loan | Non-recurring basis | Carrying Value | Level 2</t>
  </si>
  <si>
    <t>Term loan | Non-recurring basis | Fair Value | Level 2</t>
  </si>
  <si>
    <t>Revolving Credit Facility | Non-recurring basis | Carrying Value | Level 2</t>
  </si>
  <si>
    <t>Revolving Credit Facility | Non-recurring basis | Fair Value | Level 2</t>
  </si>
  <si>
    <t>Debt - Additional Information (Details)</t>
  </si>
  <si>
    <t>Feb. 07, 2018shares</t>
  </si>
  <si>
    <t>Feb. 01, 2018USD ($)shares</t>
  </si>
  <si>
    <t>Jan. 30, 2018USD ($)</t>
  </si>
  <si>
    <t>Jun. 14, 2017USD ($)</t>
  </si>
  <si>
    <t>Dec. 31, 2017USD ($)</t>
  </si>
  <si>
    <t>Apr. 30, 2014USD ($)$ / shares</t>
  </si>
  <si>
    <t>Feb. 28, 2013USD ($)$ / shares</t>
  </si>
  <si>
    <t>Dec. 31, 2018</t>
  </si>
  <si>
    <t>Sep. 30, 2018USD ($)$ / shares</t>
  </si>
  <si>
    <t>Jun. 30, 2018USD ($)</t>
  </si>
  <si>
    <t>Aug. 31, 2017USD ($)</t>
  </si>
  <si>
    <t>Common stock value</t>
  </si>
  <si>
    <t>Principal amount of the Notes</t>
  </si>
  <si>
    <t>Minimum</t>
  </si>
  <si>
    <t>Fixed Charge Coverage Ratio</t>
  </si>
  <si>
    <t>75.00%</t>
  </si>
  <si>
    <t>Scenario, Forecast | Minimum</t>
  </si>
  <si>
    <t>50.00%</t>
  </si>
  <si>
    <t>Revolving Credit Facility</t>
  </si>
  <si>
    <t>Initial borrowing capacity</t>
  </si>
  <si>
    <t>Minimum drawn balance (as a percent)</t>
  </si>
  <si>
    <t>Outstanding revolving credit facility</t>
  </si>
  <si>
    <t>90-day LIBOR | Revolving Credit Facility</t>
  </si>
  <si>
    <t>Interest rate determination basis</t>
  </si>
  <si>
    <t>90-day LIBOR</t>
  </si>
  <si>
    <t>Variable rate (as a percent)</t>
  </si>
  <si>
    <t>4.50%</t>
  </si>
  <si>
    <t>Repurchase</t>
  </si>
  <si>
    <t>Repurchase/Retirement of existing notes</t>
  </si>
  <si>
    <t>Revolving Credit Agreement | Revolving Credit Facility</t>
  </si>
  <si>
    <t>Reduced borrowing capacity</t>
  </si>
  <si>
    <t>Combined Term Loan and Credit Agreement Member</t>
  </si>
  <si>
    <t>Debt agreement Amendment date</t>
  </si>
  <si>
    <t>Jul. 31,
		2018</t>
  </si>
  <si>
    <t>Term Loan Facility due December 2022</t>
  </si>
  <si>
    <t>Term Loan Facility due December 2022 | Term loan</t>
  </si>
  <si>
    <t>Initial term loan borrowing capacity</t>
  </si>
  <si>
    <t>Additional term loan borrowing capacity</t>
  </si>
  <si>
    <t>Loan prepayment fees for first year (percentage)</t>
  </si>
  <si>
    <t>3.00%</t>
  </si>
  <si>
    <t>Loan prepayment fees for second year (percentage)</t>
  </si>
  <si>
    <t>2.00%</t>
  </si>
  <si>
    <t>Loan prepayment fees for third year (percentage)</t>
  </si>
  <si>
    <t>1.00%</t>
  </si>
  <si>
    <t>Term of loan (in months)</t>
  </si>
  <si>
    <t>60 months</t>
  </si>
  <si>
    <t>Term of interest payable (in months)</t>
  </si>
  <si>
    <t>24 months</t>
  </si>
  <si>
    <t>Administrative fee payable on term loan as a percentage</t>
  </si>
  <si>
    <t>0.25%</t>
  </si>
  <si>
    <t>Final payment of administrative fee payable on term loan as a percentage</t>
  </si>
  <si>
    <t>4.00%</t>
  </si>
  <si>
    <t>Term Loan Facility due December 2022 | 90-day LIBOR | Term loan</t>
  </si>
  <si>
    <t>6.75%</t>
  </si>
  <si>
    <t>3.50% Convertible Senior Notes</t>
  </si>
  <si>
    <t>3.50%</t>
  </si>
  <si>
    <t>Conversion rate, number of shares to be issued per $1000 of principal amount (in shares)</t>
  </si>
  <si>
    <t>Principal amount used for debt instrument conversion ratio</t>
  </si>
  <si>
    <t>Conversion price (in dollars per share) | $ / shares</t>
  </si>
  <si>
    <t>Repayment of convertible debt and accrued interest</t>
  </si>
  <si>
    <t>Period of volume weighted averaging price which is used to determine total number of shares</t>
  </si>
  <si>
    <t>3 days</t>
  </si>
  <si>
    <t>3.50% Convertible Senior Notes | Other expense, net</t>
  </si>
  <si>
    <t>Extinguishment of debt</t>
  </si>
  <si>
    <t>3.50% Convertible Senior Notes | Common Stock</t>
  </si>
  <si>
    <t>Common stock shares issued to note holders | shares</t>
  </si>
  <si>
    <t>3.50% Series A Convertible Notes</t>
  </si>
  <si>
    <t>3.50% Series A Convertible Notes | Common Stock</t>
  </si>
  <si>
    <t>Common stock shares issued to settle Convertible Notes | shares</t>
  </si>
  <si>
    <t>3.75% Convertible Senior Notes due 2022</t>
  </si>
  <si>
    <t>Aggregate principal amount of debt issued</t>
  </si>
  <si>
    <t>Repurchase price, as a percentage of the principal amount, in the event of a fundamental change, as defined in Indenture</t>
  </si>
  <si>
    <t>100.00%</t>
  </si>
  <si>
    <t>3.75% Convertible Senior Notes due 2022 | Exchange</t>
  </si>
  <si>
    <t>3.75% Convertible Senior Notes due 2022 | Repurchase</t>
  </si>
  <si>
    <t>3.50% Convertible Notes due 2018 and 3.5% Series A Senior Notes due February 2018</t>
  </si>
  <si>
    <t>3.50% Convertible Notes due 2018 and 3.5% Series A Senior Notes due February 2018 | Exchange</t>
  </si>
  <si>
    <t>Debt - Schedule of Carrying Values of All Debt (Details) - USD ($) $ in Thousands</t>
  </si>
  <si>
    <t>Carrying amount of equity conversion component</t>
  </si>
  <si>
    <t>Unamortized debt costs</t>
  </si>
  <si>
    <t>Unamortized debt discount</t>
  </si>
  <si>
    <t>Net carrying amount</t>
  </si>
  <si>
    <t>Reported as:</t>
  </si>
  <si>
    <t>Debt - Summary of Interest Expense on All Convertible Debt (Details) - USD ($) $ in Thousands</t>
  </si>
  <si>
    <t>Total interest expense recognized</t>
  </si>
  <si>
    <t>3.50% Convertible Notes, 3.50% Series A Convertible Notes and 3.75% Convertible Notes</t>
  </si>
  <si>
    <t>Interest expense related to contractual interest coupon</t>
  </si>
  <si>
    <t>Interest expense related to amortization of debt discount</t>
  </si>
  <si>
    <t>Interest expense related to amortization of debt issuance costs</t>
  </si>
  <si>
    <t>Share-Based Compensation - Summary of Share-Based Compensation Expenses by Functional Line Item (Details) - USD ($) $ in Thousands</t>
  </si>
  <si>
    <t>Share-based compensation expenses</t>
  </si>
  <si>
    <t>Share-based compensation expense</t>
  </si>
  <si>
    <t>Cost of revenue</t>
  </si>
  <si>
    <t>Share-based compensation expense (benefit)</t>
  </si>
  <si>
    <t>Net Loss Per Common Share - Schedule of reconciliation of the numerator and denominator used in the calculation of basic and diluted net income (loss) per common share (Details) - USD ($) shares in Thousands, $ in Thousands</t>
  </si>
  <si>
    <t>Numerator:</t>
  </si>
  <si>
    <t>Net loss used to compute basic and diluted loss per share</t>
  </si>
  <si>
    <t>Weighted average shares used to compute basic and diluted loss per share</t>
  </si>
  <si>
    <t>Net Loss Per Common Share - Additional Information (Details) - shares shares in Millions</t>
  </si>
  <si>
    <t>Feb. 28, 2013</t>
  </si>
  <si>
    <t>3.50% Convertible Notes</t>
  </si>
  <si>
    <t>Antidilutive Securities Excluded From Computation Of Earnings Per Share [Line Items]</t>
  </si>
  <si>
    <t>Common stock not included in the calculation of potentially diluted shares</t>
  </si>
  <si>
    <t>Date of convertible debt retired</t>
  </si>
  <si>
    <t>2018-02</t>
  </si>
  <si>
    <t>Net Loss Per Common Share - Schedule of all potentially dilutive securities excluded from the computation of basic and diluted net income (loss) per common share (Details) - shares shares in Thousands</t>
  </si>
  <si>
    <t>Anti-dilutive securities excluded from the computation of diluted net income (loss) per share (in shares)</t>
  </si>
  <si>
    <t>Stock options</t>
  </si>
  <si>
    <t>RSUs, PSUs and MSUs</t>
  </si>
  <si>
    <t>Net Loss Per Common Share - Schedule of all potentially dilutive securities excluded from the computation of basic and diluted net income (loss) per common share - Parenthetical (Details)</t>
  </si>
  <si>
    <t>Segment Information - Additional Information (Details)</t>
  </si>
  <si>
    <t>Sep. 30, 2018segment</t>
  </si>
  <si>
    <t>Number of reportable segments</t>
  </si>
  <si>
    <t>Segment Information - Summary of Revenue by Geographic Region (Details) - USD ($) $ in Thousands</t>
  </si>
  <si>
    <t>Americas</t>
  </si>
  <si>
    <t>Europe, Middle East, India and Africa</t>
  </si>
  <si>
    <t>Asia Pacific</t>
  </si>
  <si>
    <t>Japan</t>
  </si>
  <si>
    <t>Segment Information - Schedule of Geographic Areas in Which the Company has Long Lived Tangible Assets (Details) - USD ($) $ in Thousands</t>
  </si>
  <si>
    <t>Income Tax - Additional Information (Details) $ in Thousands</t>
  </si>
  <si>
    <t>Sep. 30, 2018USD ($)Year</t>
  </si>
  <si>
    <t>Sep. 30, 2017USD ($)</t>
  </si>
  <si>
    <t>Income Tax Examination [Line Items]</t>
  </si>
  <si>
    <t>Income tax expense</t>
  </si>
  <si>
    <t>Effective income tax rate</t>
  </si>
  <si>
    <t>21.00%</t>
  </si>
  <si>
    <t>35.00%</t>
  </si>
  <si>
    <t>Tax cuts and jobs act 2017, measurement period from enactment date</t>
  </si>
  <si>
    <t>1 year</t>
  </si>
  <si>
    <t>Deferred tax</t>
  </si>
  <si>
    <t>Number of prior years with gross receipt eligible for BEAT minimum tax | Year</t>
  </si>
  <si>
    <t>Average annual prior gross receipts treshhold amount for exemption from base erosion and anti abuse tax</t>
  </si>
  <si>
    <t>Foreign</t>
  </si>
  <si>
    <t>Subsequent Events - Additional Information (Details) - USD ($) $ in Millions</t>
  </si>
  <si>
    <t>Dec. 31, 2019</t>
  </si>
  <si>
    <t>Subsequent Event</t>
  </si>
  <si>
    <t>Subsequent Event [Line Items]</t>
  </si>
  <si>
    <t>Workforce affected by cost saving initiative (as a percent)</t>
  </si>
  <si>
    <t>5.00%</t>
  </si>
  <si>
    <t>Scenario, Forecast</t>
  </si>
  <si>
    <t>Restructuring Charg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ASC &quot;#,##0_);_(&quot;ASC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13</v>
      </c>
    </row>
    <row r="15" spans="1:3">
      <c r="A15" s="4" t="s">
        <v>24</v>
      </c>
      <c r="C15" s="5" t="n">
        <v>86660010</v>
      </c>
    </row>
    <row r="16" spans="1:3">
      <c r="A16" s="4" t="s">
        <v>25</v>
      </c>
      <c r="B16" s="5" t="n">
        <v>2019</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8545</v>
      </c>
      <c r="C3" s="7" t="n">
        <v>83083</v>
      </c>
    </row>
    <row r="4" spans="1:3">
      <c r="A4" s="4" t="s">
        <v>32</v>
      </c>
      <c r="B4" s="5" t="n">
        <v>1969</v>
      </c>
      <c r="C4" s="5" t="n">
        <v>9830</v>
      </c>
    </row>
    <row r="5" spans="1:3">
      <c r="A5" s="4" t="s">
        <v>33</v>
      </c>
      <c r="B5" s="5" t="n">
        <v>66420</v>
      </c>
      <c r="C5" s="5" t="n">
        <v>65994</v>
      </c>
    </row>
    <row r="6" spans="1:3">
      <c r="A6" s="4" t="s">
        <v>34</v>
      </c>
      <c r="B6" s="5" t="n">
        <v>117684</v>
      </c>
      <c r="C6" s="5" t="n">
        <v>108540</v>
      </c>
    </row>
    <row r="7" spans="1:3">
      <c r="A7" s="4" t="s">
        <v>35</v>
      </c>
      <c r="B7" s="5" t="n">
        <v>17075</v>
      </c>
      <c r="C7" s="5" t="n">
        <v>15569</v>
      </c>
    </row>
    <row r="8" spans="1:3">
      <c r="A8" s="4" t="s">
        <v>36</v>
      </c>
      <c r="B8" s="5" t="n">
        <v>220</v>
      </c>
      <c r="C8" s="5" t="n">
        <v>1141</v>
      </c>
    </row>
    <row r="9" spans="1:3">
      <c r="A9" s="4" t="s">
        <v>37</v>
      </c>
      <c r="B9" s="5" t="n">
        <v>271913</v>
      </c>
      <c r="C9" s="5" t="n">
        <v>284157</v>
      </c>
    </row>
    <row r="10" spans="1:3">
      <c r="A10" s="4" t="s">
        <v>38</v>
      </c>
      <c r="B10" s="5" t="n">
        <v>23126</v>
      </c>
      <c r="C10" s="5" t="n">
        <v>23698</v>
      </c>
    </row>
    <row r="11" spans="1:3">
      <c r="A11" s="4" t="s">
        <v>39</v>
      </c>
      <c r="B11" s="5" t="n">
        <v>57767</v>
      </c>
      <c r="C11" s="5" t="n">
        <v>57855</v>
      </c>
    </row>
    <row r="12" spans="1:3">
      <c r="A12" s="4" t="s">
        <v>40</v>
      </c>
      <c r="B12" s="5" t="n">
        <v>785</v>
      </c>
      <c r="C12" s="5" t="n">
        <v>821</v>
      </c>
    </row>
    <row r="13" spans="1:3">
      <c r="A13" s="4" t="s">
        <v>32</v>
      </c>
      <c r="B13" s="5" t="n">
        <v>791</v>
      </c>
      <c r="C13" s="5" t="n">
        <v>620</v>
      </c>
    </row>
    <row r="14" spans="1:3">
      <c r="A14" s="4" t="s">
        <v>41</v>
      </c>
      <c r="B14" s="5" t="n">
        <v>14749</v>
      </c>
      <c r="C14" s="5" t="n">
        <v>11576</v>
      </c>
    </row>
    <row r="15" spans="1:3">
      <c r="A15" s="4" t="s">
        <v>42</v>
      </c>
      <c r="B15" s="5" t="n">
        <v>369131</v>
      </c>
      <c r="C15" s="5" t="n">
        <v>378727</v>
      </c>
    </row>
    <row r="16" spans="1:3">
      <c r="A16" s="3" t="s">
        <v>43</v>
      </c>
    </row>
    <row r="17" spans="1:3">
      <c r="A17" s="4" t="s">
        <v>44</v>
      </c>
      <c r="B17" s="5" t="n">
        <v>25921</v>
      </c>
      <c r="C17" s="5" t="n">
        <v>19694</v>
      </c>
    </row>
    <row r="18" spans="1:3">
      <c r="A18" s="4" t="s">
        <v>45</v>
      </c>
      <c r="B18" s="5" t="n">
        <v>21857</v>
      </c>
      <c r="C18" s="5" t="n">
        <v>28992</v>
      </c>
    </row>
    <row r="19" spans="1:3">
      <c r="A19" s="4" t="s">
        <v>46</v>
      </c>
      <c r="B19" s="5" t="n">
        <v>21240</v>
      </c>
      <c r="C19" s="5" t="n">
        <v>22448</v>
      </c>
    </row>
    <row r="20" spans="1:3">
      <c r="A20" s="4" t="s">
        <v>47</v>
      </c>
      <c r="B20" s="5" t="n">
        <v>19181</v>
      </c>
      <c r="C20" s="5" t="n">
        <v>22896</v>
      </c>
    </row>
    <row r="21" spans="1:3">
      <c r="A21" s="4" t="s">
        <v>48</v>
      </c>
      <c r="B21" s="5" t="n">
        <v>72278</v>
      </c>
      <c r="C21" s="5" t="n">
        <v>75404</v>
      </c>
    </row>
    <row r="22" spans="1:3">
      <c r="A22" s="4" t="s">
        <v>49</v>
      </c>
      <c r="B22" s="5" t="n">
        <v>160477</v>
      </c>
      <c r="C22" s="5" t="n">
        <v>169434</v>
      </c>
    </row>
    <row r="23" spans="1:3">
      <c r="A23" s="3" t="s">
        <v>50</v>
      </c>
    </row>
    <row r="24" spans="1:3">
      <c r="A24" s="4" t="s">
        <v>51</v>
      </c>
      <c r="B24" s="5" t="n">
        <v>9890</v>
      </c>
      <c r="C24" s="5" t="n">
        <v>8608</v>
      </c>
    </row>
    <row r="25" spans="1:3">
      <c r="A25" s="4" t="s">
        <v>48</v>
      </c>
      <c r="B25" s="5" t="n">
        <v>22732</v>
      </c>
      <c r="C25" s="5" t="n">
        <v>20976</v>
      </c>
    </row>
    <row r="26" spans="1:3">
      <c r="A26" s="4" t="s">
        <v>52</v>
      </c>
      <c r="B26" s="5" t="n">
        <v>128926</v>
      </c>
      <c r="C26" s="5" t="n">
        <v>131077</v>
      </c>
    </row>
    <row r="27" spans="1:3">
      <c r="A27" s="4" t="s">
        <v>53</v>
      </c>
      <c r="B27" s="5" t="n">
        <v>322025</v>
      </c>
      <c r="C27" s="5" t="n">
        <v>330095</v>
      </c>
    </row>
    <row r="28" spans="1:3">
      <c r="A28" s="4" t="s">
        <v>54</v>
      </c>
      <c r="B28" s="4" t="s">
        <v>55</v>
      </c>
      <c r="C28" s="4" t="s">
        <v>55</v>
      </c>
    </row>
    <row r="29" spans="1:3">
      <c r="A29" s="3" t="s">
        <v>56</v>
      </c>
    </row>
    <row r="30" spans="1:3">
      <c r="A30" s="4" t="s">
        <v>57</v>
      </c>
      <c r="B30" s="5" t="n">
        <v>86</v>
      </c>
      <c r="C30" s="5" t="n">
        <v>86</v>
      </c>
    </row>
    <row r="31" spans="1:3">
      <c r="A31" s="4" t="s">
        <v>58</v>
      </c>
      <c r="B31" s="5" t="n">
        <v>524699</v>
      </c>
      <c r="C31" s="5" t="n">
        <v>521738</v>
      </c>
    </row>
    <row r="32" spans="1:3">
      <c r="A32" s="4" t="s">
        <v>59</v>
      </c>
      <c r="B32" s="5" t="n">
        <v>698</v>
      </c>
      <c r="C32" s="5" t="n">
        <v>1093</v>
      </c>
    </row>
    <row r="33" spans="1:3">
      <c r="A33" s="4" t="s">
        <v>60</v>
      </c>
      <c r="B33" s="5" t="n">
        <v>-478377</v>
      </c>
      <c r="C33" s="5" t="n">
        <v>-474285</v>
      </c>
    </row>
    <row r="34" spans="1:3">
      <c r="A34" s="4" t="s">
        <v>61</v>
      </c>
      <c r="B34" s="5" t="n">
        <v>47106</v>
      </c>
      <c r="C34" s="5" t="n">
        <v>48632</v>
      </c>
    </row>
    <row r="35" spans="1:3">
      <c r="A35" s="4" t="s">
        <v>62</v>
      </c>
      <c r="B35" s="7" t="n">
        <v>369131</v>
      </c>
      <c r="C35" s="7" t="n">
        <v>378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4" t="s">
        <v>178</v>
      </c>
    </row>
    <row r="4" spans="1:2">
      <c r="A4" s="4" t="s">
        <v>179</v>
      </c>
      <c r="B4" s="4" t="s">
        <v>180</v>
      </c>
    </row>
    <row r="5" spans="1:2">
      <c r="A5" s="4" t="s">
        <v>181</v>
      </c>
    </row>
    <row r="6" spans="1:2">
      <c r="A6" s="4" t="s">
        <v>179</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c r="B6" s="4" t="s">
        <v>191</v>
      </c>
    </row>
    <row r="7" spans="1:2">
      <c r="A7" s="10" t="n">
        <v>606</v>
      </c>
    </row>
    <row r="8" spans="1:2">
      <c r="A8" s="4" t="s">
        <v>184</v>
      </c>
      <c r="B8" s="4" t="s">
        <v>192</v>
      </c>
    </row>
    <row r="9" spans="1:2">
      <c r="A9" s="4" t="s">
        <v>193</v>
      </c>
      <c r="B9"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3" t="s">
        <v>64</v>
      </c>
    </row>
    <row r="3" spans="1:3">
      <c r="A3" s="4" t="s">
        <v>65</v>
      </c>
      <c r="B3" s="7" t="n">
        <v>661</v>
      </c>
      <c r="C3" s="7" t="n">
        <v>251</v>
      </c>
    </row>
    <row r="4" spans="1:3">
      <c r="A4" s="4" t="s">
        <v>66</v>
      </c>
      <c r="B4" s="8" t="n">
        <v>0.001</v>
      </c>
      <c r="C4" s="8" t="n">
        <v>0.001</v>
      </c>
    </row>
    <row r="5" spans="1:3">
      <c r="A5" s="4" t="s">
        <v>67</v>
      </c>
      <c r="B5" s="5" t="n">
        <v>200000000</v>
      </c>
      <c r="C5" s="5" t="n">
        <v>200000000</v>
      </c>
    </row>
    <row r="6" spans="1:3">
      <c r="A6" s="4" t="s">
        <v>68</v>
      </c>
      <c r="B6" s="5" t="n">
        <v>86500260</v>
      </c>
      <c r="C6" s="5" t="n">
        <v>86129256</v>
      </c>
    </row>
    <row r="7" spans="1:3">
      <c r="A7" s="4" t="s">
        <v>69</v>
      </c>
      <c r="B7" s="5" t="n">
        <v>86500260</v>
      </c>
      <c r="C7" s="5" t="n">
        <v>86129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10" t="n">
        <v>606</v>
      </c>
    </row>
    <row r="3" spans="1:2">
      <c r="A3" s="4" t="s">
        <v>239</v>
      </c>
      <c r="B3" s="11" t="n">
        <v>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41</v>
      </c>
      <c r="D1" s="2" t="s">
        <v>29</v>
      </c>
    </row>
    <row r="2" spans="1:4">
      <c r="A2" s="3" t="s">
        <v>242</v>
      </c>
    </row>
    <row r="3" spans="1:4">
      <c r="A3" s="4" t="s">
        <v>243</v>
      </c>
      <c r="B3" s="7" t="n">
        <v>66420</v>
      </c>
      <c r="D3" s="7" t="n">
        <v>65994</v>
      </c>
    </row>
    <row r="4" spans="1:4">
      <c r="A4" s="4" t="s">
        <v>244</v>
      </c>
      <c r="B4" s="5" t="n">
        <v>220</v>
      </c>
      <c r="D4" s="5" t="n">
        <v>1141</v>
      </c>
    </row>
    <row r="5" spans="1:4">
      <c r="A5" s="4" t="s">
        <v>35</v>
      </c>
      <c r="B5" s="5" t="n">
        <v>17075</v>
      </c>
      <c r="D5" s="5" t="n">
        <v>15569</v>
      </c>
    </row>
    <row r="6" spans="1:4">
      <c r="A6" s="4" t="s">
        <v>41</v>
      </c>
      <c r="B6" s="5" t="n">
        <v>14749</v>
      </c>
      <c r="D6" s="5" t="n">
        <v>11576</v>
      </c>
    </row>
    <row r="7" spans="1:4">
      <c r="A7" s="3" t="s">
        <v>245</v>
      </c>
    </row>
    <row r="8" spans="1:4">
      <c r="A8" s="4" t="s">
        <v>46</v>
      </c>
      <c r="B8" s="5" t="n">
        <v>21240</v>
      </c>
      <c r="D8" s="5" t="n">
        <v>22448</v>
      </c>
    </row>
    <row r="9" spans="1:4">
      <c r="A9" s="4" t="s">
        <v>246</v>
      </c>
      <c r="B9" s="5" t="n">
        <v>72278</v>
      </c>
      <c r="C9" s="7" t="n">
        <v>75515</v>
      </c>
      <c r="D9" s="5" t="n">
        <v>75404</v>
      </c>
    </row>
    <row r="10" spans="1:4">
      <c r="A10" s="4" t="s">
        <v>51</v>
      </c>
      <c r="B10" s="5" t="n">
        <v>9890</v>
      </c>
      <c r="D10" s="5" t="n">
        <v>8608</v>
      </c>
    </row>
    <row r="11" spans="1:4">
      <c r="A11" s="4" t="s">
        <v>60</v>
      </c>
      <c r="B11" s="7" t="n">
        <v>-478377</v>
      </c>
      <c r="D11" s="7" t="n">
        <v>-474285</v>
      </c>
    </row>
    <row r="12" spans="1:4">
      <c r="A12" s="10" t="n">
        <v>606</v>
      </c>
    </row>
    <row r="13" spans="1:4">
      <c r="A13" s="3" t="s">
        <v>242</v>
      </c>
    </row>
    <row r="14" spans="1:4">
      <c r="A14" s="4" t="s">
        <v>243</v>
      </c>
      <c r="C14" s="5" t="n">
        <v>66251</v>
      </c>
    </row>
    <row r="15" spans="1:4">
      <c r="A15" s="4" t="s">
        <v>244</v>
      </c>
      <c r="C15" s="5" t="n">
        <v>677</v>
      </c>
    </row>
    <row r="16" spans="1:4">
      <c r="A16" s="4" t="s">
        <v>35</v>
      </c>
      <c r="C16" s="5" t="n">
        <v>16239</v>
      </c>
    </row>
    <row r="17" spans="1:4">
      <c r="A17" s="4" t="s">
        <v>41</v>
      </c>
      <c r="C17" s="5" t="n">
        <v>17416</v>
      </c>
    </row>
    <row r="18" spans="1:4">
      <c r="A18" s="3" t="s">
        <v>245</v>
      </c>
    </row>
    <row r="19" spans="1:4">
      <c r="A19" s="4" t="s">
        <v>46</v>
      </c>
      <c r="C19" s="5" t="n">
        <v>23059</v>
      </c>
    </row>
    <row r="20" spans="1:4">
      <c r="A20" s="4" t="s">
        <v>246</v>
      </c>
      <c r="C20" s="5" t="n">
        <v>75515</v>
      </c>
    </row>
    <row r="21" spans="1:4">
      <c r="A21" s="4" t="s">
        <v>51</v>
      </c>
      <c r="C21" s="5" t="n">
        <v>9075</v>
      </c>
    </row>
    <row r="22" spans="1:4">
      <c r="A22" s="4" t="s">
        <v>60</v>
      </c>
      <c r="C22" s="5" t="n">
        <v>-469171</v>
      </c>
    </row>
    <row r="23" spans="1:4">
      <c r="A23" s="4" t="s">
        <v>247</v>
      </c>
    </row>
    <row r="24" spans="1:4">
      <c r="A24" s="3" t="s">
        <v>242</v>
      </c>
    </row>
    <row r="25" spans="1:4">
      <c r="A25" s="4" t="s">
        <v>243</v>
      </c>
      <c r="C25" s="5" t="n">
        <v>257</v>
      </c>
    </row>
    <row r="26" spans="1:4">
      <c r="A26" s="4" t="s">
        <v>244</v>
      </c>
      <c r="C26" s="5" t="n">
        <v>-464</v>
      </c>
    </row>
    <row r="27" spans="1:4">
      <c r="A27" s="4" t="s">
        <v>35</v>
      </c>
      <c r="C27" s="5" t="n">
        <v>670</v>
      </c>
    </row>
    <row r="28" spans="1:4">
      <c r="A28" s="4" t="s">
        <v>41</v>
      </c>
      <c r="C28" s="5" t="n">
        <v>5840</v>
      </c>
    </row>
    <row r="29" spans="1:4">
      <c r="A29" s="3" t="s">
        <v>245</v>
      </c>
    </row>
    <row r="30" spans="1:4">
      <c r="A30" s="4" t="s">
        <v>46</v>
      </c>
      <c r="C30" s="5" t="n">
        <v>611</v>
      </c>
    </row>
    <row r="31" spans="1:4">
      <c r="A31" s="4" t="s">
        <v>246</v>
      </c>
      <c r="C31" s="5" t="n">
        <v>111</v>
      </c>
    </row>
    <row r="32" spans="1:4">
      <c r="A32" s="4" t="s">
        <v>51</v>
      </c>
      <c r="C32" s="5" t="n">
        <v>467</v>
      </c>
    </row>
    <row r="33" spans="1:4">
      <c r="A33" s="4" t="s">
        <v>60</v>
      </c>
      <c r="C33" s="7" t="n">
        <v>51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41</v>
      </c>
      <c r="D1" s="2" t="s">
        <v>29</v>
      </c>
    </row>
    <row r="2" spans="1:4">
      <c r="A2" s="3" t="s">
        <v>242</v>
      </c>
    </row>
    <row r="3" spans="1:4">
      <c r="A3" s="4" t="s">
        <v>243</v>
      </c>
      <c r="B3" s="7" t="n">
        <v>66420</v>
      </c>
      <c r="D3" s="7" t="n">
        <v>65994</v>
      </c>
    </row>
    <row r="4" spans="1:4">
      <c r="A4" s="4" t="s">
        <v>244</v>
      </c>
      <c r="B4" s="5" t="n">
        <v>220</v>
      </c>
      <c r="D4" s="5" t="n">
        <v>1141</v>
      </c>
    </row>
    <row r="5" spans="1:4">
      <c r="A5" s="4" t="s">
        <v>35</v>
      </c>
      <c r="B5" s="5" t="n">
        <v>17075</v>
      </c>
      <c r="D5" s="5" t="n">
        <v>15569</v>
      </c>
    </row>
    <row r="6" spans="1:4">
      <c r="A6" s="4" t="s">
        <v>41</v>
      </c>
      <c r="B6" s="5" t="n">
        <v>14749</v>
      </c>
      <c r="D6" s="5" t="n">
        <v>11576</v>
      </c>
    </row>
    <row r="7" spans="1:4">
      <c r="A7" s="3" t="s">
        <v>245</v>
      </c>
    </row>
    <row r="8" spans="1:4">
      <c r="A8" s="4" t="s">
        <v>46</v>
      </c>
      <c r="B8" s="5" t="n">
        <v>21240</v>
      </c>
      <c r="D8" s="5" t="n">
        <v>22448</v>
      </c>
    </row>
    <row r="9" spans="1:4">
      <c r="A9" s="4" t="s">
        <v>246</v>
      </c>
      <c r="B9" s="5" t="n">
        <v>72278</v>
      </c>
      <c r="C9" s="7" t="n">
        <v>75515</v>
      </c>
      <c r="D9" s="5" t="n">
        <v>75404</v>
      </c>
    </row>
    <row r="10" spans="1:4">
      <c r="A10" s="4" t="s">
        <v>51</v>
      </c>
      <c r="B10" s="5" t="n">
        <v>9890</v>
      </c>
      <c r="D10" s="5" t="n">
        <v>8608</v>
      </c>
    </row>
    <row r="11" spans="1:4">
      <c r="A11" s="4" t="s">
        <v>60</v>
      </c>
      <c r="B11" s="5" t="n">
        <v>-478377</v>
      </c>
      <c r="D11" s="7" t="n">
        <v>-474285</v>
      </c>
    </row>
    <row r="12" spans="1:4">
      <c r="A12" s="10" t="n">
        <v>606</v>
      </c>
    </row>
    <row r="13" spans="1:4">
      <c r="A13" s="3" t="s">
        <v>242</v>
      </c>
    </row>
    <row r="14" spans="1:4">
      <c r="A14" s="4" t="s">
        <v>243</v>
      </c>
      <c r="C14" s="5" t="n">
        <v>66251</v>
      </c>
    </row>
    <row r="15" spans="1:4">
      <c r="A15" s="4" t="s">
        <v>244</v>
      </c>
      <c r="C15" s="5" t="n">
        <v>677</v>
      </c>
    </row>
    <row r="16" spans="1:4">
      <c r="A16" s="4" t="s">
        <v>35</v>
      </c>
      <c r="C16" s="5" t="n">
        <v>16239</v>
      </c>
    </row>
    <row r="17" spans="1:4">
      <c r="A17" s="4" t="s">
        <v>41</v>
      </c>
      <c r="C17" s="5" t="n">
        <v>17416</v>
      </c>
    </row>
    <row r="18" spans="1:4">
      <c r="A18" s="3" t="s">
        <v>245</v>
      </c>
    </row>
    <row r="19" spans="1:4">
      <c r="A19" s="4" t="s">
        <v>46</v>
      </c>
      <c r="C19" s="5" t="n">
        <v>23059</v>
      </c>
    </row>
    <row r="20" spans="1:4">
      <c r="A20" s="4" t="s">
        <v>246</v>
      </c>
      <c r="C20" s="5" t="n">
        <v>75515</v>
      </c>
    </row>
    <row r="21" spans="1:4">
      <c r="A21" s="4" t="s">
        <v>51</v>
      </c>
      <c r="C21" s="5" t="n">
        <v>9075</v>
      </c>
    </row>
    <row r="22" spans="1:4">
      <c r="A22" s="4" t="s">
        <v>60</v>
      </c>
      <c r="C22" s="7" t="n">
        <v>-469171</v>
      </c>
    </row>
    <row r="23" spans="1:4">
      <c r="A23" s="4" t="s">
        <v>249</v>
      </c>
    </row>
    <row r="24" spans="1:4">
      <c r="A24" s="3" t="s">
        <v>242</v>
      </c>
    </row>
    <row r="25" spans="1:4">
      <c r="A25" s="4" t="s">
        <v>243</v>
      </c>
      <c r="B25" s="5" t="n">
        <v>61798</v>
      </c>
    </row>
    <row r="26" spans="1:4">
      <c r="A26" s="4" t="s">
        <v>244</v>
      </c>
      <c r="B26" s="5" t="n">
        <v>11300</v>
      </c>
    </row>
    <row r="27" spans="1:4">
      <c r="A27" s="4" t="s">
        <v>35</v>
      </c>
      <c r="B27" s="5" t="n">
        <v>16118</v>
      </c>
    </row>
    <row r="28" spans="1:4">
      <c r="A28" s="4" t="s">
        <v>41</v>
      </c>
      <c r="B28" s="5" t="n">
        <v>8711</v>
      </c>
    </row>
    <row r="29" spans="1:4">
      <c r="A29" s="3" t="s">
        <v>245</v>
      </c>
    </row>
    <row r="30" spans="1:4">
      <c r="A30" s="4" t="s">
        <v>46</v>
      </c>
      <c r="B30" s="5" t="n">
        <v>20606</v>
      </c>
    </row>
    <row r="31" spans="1:4">
      <c r="A31" s="4" t="s">
        <v>246</v>
      </c>
      <c r="B31" s="5" t="n">
        <v>86592</v>
      </c>
    </row>
    <row r="32" spans="1:4">
      <c r="A32" s="4" t="s">
        <v>51</v>
      </c>
      <c r="B32" s="5" t="n">
        <v>9186</v>
      </c>
    </row>
    <row r="33" spans="1:4">
      <c r="A33" s="4" t="s">
        <v>60</v>
      </c>
      <c r="B33" s="5" t="n">
        <v>-491890</v>
      </c>
    </row>
    <row r="34" spans="1:4">
      <c r="A34" s="4" t="s">
        <v>247</v>
      </c>
    </row>
    <row r="35" spans="1:4">
      <c r="A35" s="3" t="s">
        <v>242</v>
      </c>
    </row>
    <row r="36" spans="1:4">
      <c r="A36" s="4" t="s">
        <v>243</v>
      </c>
      <c r="B36" s="5" t="n">
        <v>4622</v>
      </c>
    </row>
    <row r="37" spans="1:4">
      <c r="A37" s="4" t="s">
        <v>244</v>
      </c>
      <c r="B37" s="5" t="n">
        <v>-11080</v>
      </c>
    </row>
    <row r="38" spans="1:4">
      <c r="A38" s="4" t="s">
        <v>35</v>
      </c>
      <c r="B38" s="5" t="n">
        <v>957</v>
      </c>
    </row>
    <row r="39" spans="1:4">
      <c r="A39" s="4" t="s">
        <v>41</v>
      </c>
      <c r="B39" s="5" t="n">
        <v>6038</v>
      </c>
    </row>
    <row r="40" spans="1:4">
      <c r="A40" s="3" t="s">
        <v>245</v>
      </c>
    </row>
    <row r="41" spans="1:4">
      <c r="A41" s="4" t="s">
        <v>46</v>
      </c>
      <c r="B41" s="5" t="n">
        <v>634</v>
      </c>
    </row>
    <row r="42" spans="1:4">
      <c r="A42" s="4" t="s">
        <v>246</v>
      </c>
      <c r="B42" s="5" t="n">
        <v>-14314</v>
      </c>
    </row>
    <row r="43" spans="1:4">
      <c r="A43" s="4" t="s">
        <v>51</v>
      </c>
      <c r="B43" s="5" t="n">
        <v>704</v>
      </c>
    </row>
    <row r="44" spans="1:4">
      <c r="A44" s="4" t="s">
        <v>60</v>
      </c>
      <c r="B44" s="7" t="n">
        <v>135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1</v>
      </c>
    </row>
    <row r="3" spans="1:3">
      <c r="A3" s="4" t="s">
        <v>251</v>
      </c>
      <c r="B3" s="7" t="n">
        <v>95829</v>
      </c>
      <c r="C3" s="7" t="n">
        <v>90950</v>
      </c>
    </row>
    <row r="4" spans="1:3">
      <c r="A4" s="4" t="s">
        <v>252</v>
      </c>
      <c r="B4" s="5" t="n">
        <v>57950</v>
      </c>
      <c r="C4" s="5" t="n">
        <v>52844</v>
      </c>
    </row>
    <row r="5" spans="1:3">
      <c r="A5" s="4" t="s">
        <v>83</v>
      </c>
      <c r="B5" s="5" t="n">
        <v>3983</v>
      </c>
      <c r="C5" s="5" t="n">
        <v>6571</v>
      </c>
    </row>
    <row r="6" spans="1:3">
      <c r="A6" s="4" t="s">
        <v>78</v>
      </c>
      <c r="B6" s="5" t="n">
        <v>13889</v>
      </c>
      <c r="C6" s="5" t="n">
        <v>14093</v>
      </c>
    </row>
    <row r="7" spans="1:3">
      <c r="A7" s="4" t="s">
        <v>79</v>
      </c>
      <c r="B7" s="5" t="n">
        <v>13036</v>
      </c>
      <c r="C7" s="5" t="n">
        <v>14757</v>
      </c>
    </row>
    <row r="8" spans="1:3">
      <c r="A8" s="4" t="s">
        <v>80</v>
      </c>
      <c r="B8" s="5" t="n">
        <v>15642</v>
      </c>
      <c r="C8" s="5" t="n">
        <v>11308</v>
      </c>
    </row>
    <row r="9" spans="1:3">
      <c r="A9" s="4" t="s">
        <v>85</v>
      </c>
      <c r="B9" s="5" t="n">
        <v>535</v>
      </c>
      <c r="C9" s="5" t="n">
        <v>759</v>
      </c>
    </row>
    <row r="10" spans="1:3">
      <c r="A10" s="4" t="s">
        <v>86</v>
      </c>
      <c r="B10" s="7" t="n">
        <v>-9206</v>
      </c>
      <c r="C10" s="7" t="n">
        <v>-9382</v>
      </c>
    </row>
    <row r="11" spans="1:3">
      <c r="A11" s="4" t="s">
        <v>253</v>
      </c>
      <c r="B11" s="9" t="n">
        <v>-0.11</v>
      </c>
      <c r="C11" s="9" t="n">
        <v>-0.11</v>
      </c>
    </row>
    <row r="12" spans="1:3">
      <c r="A12" s="4" t="s">
        <v>249</v>
      </c>
    </row>
    <row r="13" spans="1:3">
      <c r="A13" s="4" t="s">
        <v>251</v>
      </c>
      <c r="B13" s="7" t="n">
        <v>77114</v>
      </c>
    </row>
    <row r="14" spans="1:3">
      <c r="A14" s="4" t="s">
        <v>252</v>
      </c>
      <c r="B14" s="5" t="n">
        <v>47356</v>
      </c>
    </row>
    <row r="15" spans="1:3">
      <c r="A15" s="4" t="s">
        <v>83</v>
      </c>
      <c r="B15" s="5" t="n">
        <v>4071</v>
      </c>
    </row>
    <row r="16" spans="1:3">
      <c r="A16" s="4" t="s">
        <v>78</v>
      </c>
      <c r="B16" s="5" t="n">
        <v>13921</v>
      </c>
    </row>
    <row r="17" spans="1:3">
      <c r="A17" s="4" t="s">
        <v>79</v>
      </c>
      <c r="B17" s="5" t="n">
        <v>13226</v>
      </c>
    </row>
    <row r="18" spans="1:3">
      <c r="A18" s="4" t="s">
        <v>80</v>
      </c>
      <c r="B18" s="5" t="n">
        <v>15685</v>
      </c>
    </row>
    <row r="19" spans="1:3">
      <c r="A19" s="4" t="s">
        <v>85</v>
      </c>
      <c r="B19" s="5" t="n">
        <v>460</v>
      </c>
    </row>
    <row r="20" spans="1:3">
      <c r="A20" s="4" t="s">
        <v>86</v>
      </c>
      <c r="B20" s="7" t="n">
        <v>-17605</v>
      </c>
    </row>
    <row r="21" spans="1:3">
      <c r="A21" s="4" t="s">
        <v>253</v>
      </c>
      <c r="B21" s="9" t="n">
        <v>-0.21</v>
      </c>
    </row>
    <row r="22" spans="1:3">
      <c r="A22" s="4" t="s">
        <v>247</v>
      </c>
    </row>
    <row r="23" spans="1:3">
      <c r="A23" s="4" t="s">
        <v>251</v>
      </c>
      <c r="B23" s="7" t="n">
        <v>18715</v>
      </c>
    </row>
    <row r="24" spans="1:3">
      <c r="A24" s="4" t="s">
        <v>252</v>
      </c>
      <c r="B24" s="5" t="n">
        <v>10594</v>
      </c>
    </row>
    <row r="25" spans="1:3">
      <c r="A25" s="4" t="s">
        <v>83</v>
      </c>
      <c r="B25" s="5" t="n">
        <v>-88</v>
      </c>
    </row>
    <row r="26" spans="1:3">
      <c r="A26" s="4" t="s">
        <v>78</v>
      </c>
      <c r="B26" s="5" t="n">
        <v>-32</v>
      </c>
    </row>
    <row r="27" spans="1:3">
      <c r="A27" s="4" t="s">
        <v>79</v>
      </c>
      <c r="B27" s="5" t="n">
        <v>-190</v>
      </c>
    </row>
    <row r="28" spans="1:3">
      <c r="A28" s="4" t="s">
        <v>80</v>
      </c>
      <c r="B28" s="5" t="n">
        <v>-43</v>
      </c>
    </row>
    <row r="29" spans="1:3">
      <c r="A29" s="4" t="s">
        <v>85</v>
      </c>
      <c r="B29" s="5" t="n">
        <v>75</v>
      </c>
    </row>
    <row r="30" spans="1:3">
      <c r="A30" s="4" t="s">
        <v>86</v>
      </c>
      <c r="B30" s="7" t="n">
        <v>8399</v>
      </c>
    </row>
    <row r="31" spans="1:3">
      <c r="A31" s="4" t="s">
        <v>253</v>
      </c>
      <c r="B31" s="9"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s>
  <sheetData>
    <row r="1" spans="1:5">
      <c r="A1" s="1" t="s">
        <v>254</v>
      </c>
      <c r="C1" s="2" t="s">
        <v>1</v>
      </c>
    </row>
    <row r="2" spans="1:5">
      <c r="C2" s="2" t="s">
        <v>2</v>
      </c>
      <c r="D2" s="2" t="s">
        <v>241</v>
      </c>
      <c r="E2" s="2" t="s">
        <v>29</v>
      </c>
    </row>
    <row r="3" spans="1:5">
      <c r="A3" s="3" t="s">
        <v>242</v>
      </c>
    </row>
    <row r="4" spans="1:5">
      <c r="A4" s="4" t="s">
        <v>255</v>
      </c>
      <c r="B4" s="4" t="s">
        <v>256</v>
      </c>
      <c r="C4" s="7" t="n">
        <v>11105</v>
      </c>
      <c r="D4" s="7" t="n">
        <v>3218</v>
      </c>
    </row>
    <row r="5" spans="1:5">
      <c r="A5" s="4" t="s">
        <v>257</v>
      </c>
      <c r="B5" s="4" t="s">
        <v>258</v>
      </c>
      <c r="C5" s="5" t="n">
        <v>4189</v>
      </c>
      <c r="D5" s="5" t="n">
        <v>6833</v>
      </c>
    </row>
    <row r="6" spans="1:5">
      <c r="A6" s="4" t="s">
        <v>259</v>
      </c>
      <c r="B6" s="4" t="s">
        <v>258</v>
      </c>
      <c r="C6" s="5" t="n">
        <v>701</v>
      </c>
      <c r="D6" s="5" t="n">
        <v>611</v>
      </c>
    </row>
    <row r="7" spans="1:5">
      <c r="A7" s="4" t="s">
        <v>260</v>
      </c>
      <c r="B7" s="4" t="s">
        <v>256</v>
      </c>
      <c r="C7" s="5" t="n">
        <v>7887</v>
      </c>
    </row>
    <row r="8" spans="1:5">
      <c r="A8" s="4" t="s">
        <v>261</v>
      </c>
      <c r="B8" s="4" t="s">
        <v>258</v>
      </c>
      <c r="C8" s="5" t="n">
        <v>-2644</v>
      </c>
    </row>
    <row r="9" spans="1:5">
      <c r="A9" s="4" t="s">
        <v>262</v>
      </c>
      <c r="B9" s="4" t="s">
        <v>258</v>
      </c>
      <c r="C9" s="7" t="n">
        <v>90</v>
      </c>
    </row>
    <row r="10" spans="1:5">
      <c r="A10" s="4" t="s">
        <v>263</v>
      </c>
      <c r="B10" s="4" t="s">
        <v>256</v>
      </c>
      <c r="C10" s="4" t="s">
        <v>264</v>
      </c>
    </row>
    <row r="11" spans="1:5">
      <c r="A11" s="4" t="s">
        <v>265</v>
      </c>
      <c r="B11" s="4" t="s">
        <v>258</v>
      </c>
      <c r="C11" s="4" t="s">
        <v>266</v>
      </c>
    </row>
    <row r="12" spans="1:5">
      <c r="A12" s="4" t="s">
        <v>267</v>
      </c>
      <c r="B12" s="4" t="s">
        <v>258</v>
      </c>
      <c r="C12" s="4" t="s">
        <v>268</v>
      </c>
    </row>
    <row r="13" spans="1:5">
      <c r="A13" s="3" t="s">
        <v>269</v>
      </c>
    </row>
    <row r="14" spans="1:5">
      <c r="A14" s="4" t="s">
        <v>47</v>
      </c>
      <c r="C14" s="7" t="n">
        <v>19181</v>
      </c>
      <c r="D14" s="5" t="n">
        <v>22896</v>
      </c>
      <c r="E14" s="7" t="n">
        <v>22896</v>
      </c>
    </row>
    <row r="15" spans="1:5">
      <c r="A15" s="4" t="s">
        <v>246</v>
      </c>
      <c r="C15" s="5" t="n">
        <v>72278</v>
      </c>
      <c r="D15" s="5" t="n">
        <v>75515</v>
      </c>
      <c r="E15" s="5" t="n">
        <v>75404</v>
      </c>
    </row>
    <row r="16" spans="1:5">
      <c r="A16" s="4" t="s">
        <v>270</v>
      </c>
      <c r="C16" s="5" t="n">
        <v>22732</v>
      </c>
      <c r="D16" s="7" t="n">
        <v>20976</v>
      </c>
      <c r="E16" s="7" t="n">
        <v>20976</v>
      </c>
    </row>
    <row r="17" spans="1:5">
      <c r="A17" s="4" t="s">
        <v>271</v>
      </c>
      <c r="C17" s="5" t="n">
        <v>-3715</v>
      </c>
    </row>
    <row r="18" spans="1:5">
      <c r="A18" s="4" t="s">
        <v>272</v>
      </c>
      <c r="C18" s="5" t="n">
        <v>-3237</v>
      </c>
    </row>
    <row r="19" spans="1:5">
      <c r="A19" s="4" t="s">
        <v>273</v>
      </c>
      <c r="C19" s="7" t="n">
        <v>1756</v>
      </c>
    </row>
    <row r="20" spans="1:5">
      <c r="A20" s="4" t="s">
        <v>274</v>
      </c>
      <c r="C20" s="4" t="s">
        <v>275</v>
      </c>
    </row>
    <row r="21" spans="1:5">
      <c r="A21" s="4" t="s">
        <v>276</v>
      </c>
      <c r="C21" s="4" t="s">
        <v>277</v>
      </c>
    </row>
    <row r="22" spans="1:5">
      <c r="A22" s="4" t="s">
        <v>278</v>
      </c>
      <c r="C22" s="4" t="s">
        <v>279</v>
      </c>
    </row>
    <row r="23" spans="1:5"/>
    <row r="24" spans="1:5">
      <c r="A24" s="4" t="s">
        <v>256</v>
      </c>
      <c r="B24" s="4" t="s">
        <v>280</v>
      </c>
    </row>
    <row r="25" spans="1:5">
      <c r="A25" s="4" t="s">
        <v>258</v>
      </c>
      <c r="B25" s="4" t="s">
        <v>281</v>
      </c>
    </row>
  </sheetData>
  <mergeCells count="4">
    <mergeCell ref="A1:B2"/>
    <mergeCell ref="A23:D23"/>
    <mergeCell ref="B24:D24"/>
    <mergeCell ref="B25:D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32</v>
      </c>
    </row>
    <row r="4" spans="1:2">
      <c r="A4" s="4" t="s">
        <v>284</v>
      </c>
      <c r="B4" s="7" t="n">
        <v>96491</v>
      </c>
    </row>
    <row r="5" spans="1:2">
      <c r="A5" s="4" t="s">
        <v>285</v>
      </c>
      <c r="B5" s="5" t="n">
        <v>94348</v>
      </c>
    </row>
    <row r="6" spans="1:2">
      <c r="A6" s="4" t="s">
        <v>286</v>
      </c>
      <c r="B6" s="5" t="n">
        <v>-95829</v>
      </c>
    </row>
    <row r="7" spans="1:2">
      <c r="A7" s="4" t="s">
        <v>287</v>
      </c>
      <c r="B7" s="7" t="n">
        <v>950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3</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row>
    <row r="10" spans="1:2">
      <c r="A10" s="3" t="s">
        <v>290</v>
      </c>
    </row>
    <row r="11" spans="1:2">
      <c r="A11" s="4" t="s">
        <v>296</v>
      </c>
      <c r="B11" s="7" t="n">
        <v>731</v>
      </c>
    </row>
    <row r="12" spans="1:2">
      <c r="A12" s="4" t="s">
        <v>297</v>
      </c>
    </row>
    <row r="13" spans="1:2">
      <c r="A13" s="3" t="s">
        <v>290</v>
      </c>
    </row>
    <row r="14" spans="1:2">
      <c r="A14" s="4" t="s">
        <v>296</v>
      </c>
      <c r="B14" s="12" t="n">
        <v>66.5</v>
      </c>
    </row>
    <row r="15" spans="1:2">
      <c r="A15" s="4" t="s">
        <v>298</v>
      </c>
    </row>
    <row r="16" spans="1:2">
      <c r="A16" s="3" t="s">
        <v>290</v>
      </c>
    </row>
    <row r="17" spans="1:2">
      <c r="A17" s="4" t="s">
        <v>296</v>
      </c>
      <c r="B17" s="11" t="n">
        <v>664.5</v>
      </c>
    </row>
    <row r="18" spans="1:2">
      <c r="A18" s="4" t="s">
        <v>299</v>
      </c>
    </row>
    <row r="19" spans="1:2">
      <c r="A19" s="3" t="s">
        <v>290</v>
      </c>
    </row>
    <row r="20" spans="1:2">
      <c r="A20" s="4" t="s">
        <v>300</v>
      </c>
      <c r="B20" s="4" t="s">
        <v>301</v>
      </c>
    </row>
    <row r="21" spans="1:2">
      <c r="A21" s="4" t="s">
        <v>302</v>
      </c>
    </row>
    <row r="22" spans="1:2">
      <c r="A22" s="3" t="s">
        <v>290</v>
      </c>
    </row>
    <row r="23" spans="1:2">
      <c r="A23" s="4" t="s">
        <v>300</v>
      </c>
      <c r="B23" s="4" t="s">
        <v>303</v>
      </c>
    </row>
    <row r="24" spans="1:2">
      <c r="A24" s="4" t="s">
        <v>304</v>
      </c>
    </row>
    <row r="25" spans="1:2">
      <c r="A25" s="3" t="s">
        <v>290</v>
      </c>
    </row>
    <row r="26" spans="1:2">
      <c r="A26" s="4" t="s">
        <v>305</v>
      </c>
      <c r="B26" s="4" t="s">
        <v>306</v>
      </c>
    </row>
    <row r="27" spans="1:2">
      <c r="A27" s="4" t="s">
        <v>307</v>
      </c>
    </row>
    <row r="28" spans="1:2">
      <c r="A28" s="3" t="s">
        <v>290</v>
      </c>
    </row>
    <row r="29" spans="1:2">
      <c r="A29" s="4" t="s">
        <v>300</v>
      </c>
      <c r="B29" s="4" t="s">
        <v>308</v>
      </c>
    </row>
    <row r="30" spans="1:2">
      <c r="A30" s="4" t="s">
        <v>309</v>
      </c>
    </row>
    <row r="31" spans="1:2">
      <c r="A31" s="3" t="s">
        <v>290</v>
      </c>
    </row>
    <row r="32" spans="1:2">
      <c r="A32" s="4" t="s">
        <v>300</v>
      </c>
      <c r="B32" s="4" t="s">
        <v>310</v>
      </c>
    </row>
    <row r="33" spans="1:2">
      <c r="A33" s="4" t="s">
        <v>311</v>
      </c>
    </row>
    <row r="34" spans="1:2">
      <c r="A34" s="3" t="s">
        <v>290</v>
      </c>
    </row>
    <row r="35" spans="1:2">
      <c r="A35" s="4" t="s">
        <v>305</v>
      </c>
      <c r="B3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83</v>
      </c>
    </row>
    <row r="2" spans="1:2">
      <c r="A2" s="5" t="n">
        <v>2019</v>
      </c>
      <c r="B2" s="7" t="n">
        <v>22411</v>
      </c>
    </row>
    <row r="3" spans="1:2">
      <c r="A3" s="5" t="n">
        <v>2020</v>
      </c>
      <c r="B3" s="5" t="n">
        <v>21862</v>
      </c>
    </row>
    <row r="4" spans="1:2">
      <c r="A4" s="5" t="n">
        <v>2021</v>
      </c>
      <c r="B4" s="5" t="n">
        <v>12939</v>
      </c>
    </row>
    <row r="5" spans="1:2">
      <c r="A5" s="4" t="s">
        <v>314</v>
      </c>
      <c r="B5" s="7" t="n">
        <v>9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5829</v>
      </c>
      <c r="C4" s="7" t="n">
        <v>90950</v>
      </c>
    </row>
    <row r="5" spans="1:3">
      <c r="A5" s="3" t="s">
        <v>74</v>
      </c>
    </row>
    <row r="6" spans="1:3">
      <c r="A6" s="4" t="s">
        <v>75</v>
      </c>
      <c r="B6" s="5" t="n">
        <v>57950</v>
      </c>
      <c r="C6" s="5" t="n">
        <v>52844</v>
      </c>
    </row>
    <row r="7" spans="1:3">
      <c r="A7" s="4" t="s">
        <v>76</v>
      </c>
      <c r="B7" s="5" t="n">
        <v>37879</v>
      </c>
      <c r="C7" s="5" t="n">
        <v>38106</v>
      </c>
    </row>
    <row r="8" spans="1:3">
      <c r="A8" s="3" t="s">
        <v>77</v>
      </c>
    </row>
    <row r="9" spans="1:3">
      <c r="A9" s="4" t="s">
        <v>78</v>
      </c>
      <c r="B9" s="5" t="n">
        <v>13889</v>
      </c>
      <c r="C9" s="5" t="n">
        <v>14093</v>
      </c>
    </row>
    <row r="10" spans="1:3">
      <c r="A10" s="4" t="s">
        <v>79</v>
      </c>
      <c r="B10" s="5" t="n">
        <v>13036</v>
      </c>
      <c r="C10" s="5" t="n">
        <v>14757</v>
      </c>
    </row>
    <row r="11" spans="1:3">
      <c r="A11" s="4" t="s">
        <v>80</v>
      </c>
      <c r="B11" s="5" t="n">
        <v>15642</v>
      </c>
      <c r="C11" s="5" t="n">
        <v>11308</v>
      </c>
    </row>
    <row r="12" spans="1:3">
      <c r="A12" s="4" t="s">
        <v>81</v>
      </c>
      <c r="B12" s="5" t="n">
        <v>42567</v>
      </c>
      <c r="C12" s="5" t="n">
        <v>40158</v>
      </c>
    </row>
    <row r="13" spans="1:3">
      <c r="A13" s="4" t="s">
        <v>82</v>
      </c>
      <c r="B13" s="5" t="n">
        <v>-4688</v>
      </c>
      <c r="C13" s="5" t="n">
        <v>-2052</v>
      </c>
    </row>
    <row r="14" spans="1:3">
      <c r="A14" s="4" t="s">
        <v>83</v>
      </c>
      <c r="B14" s="5" t="n">
        <v>-3983</v>
      </c>
      <c r="C14" s="5" t="n">
        <v>-6571</v>
      </c>
    </row>
    <row r="15" spans="1:3">
      <c r="A15" s="4" t="s">
        <v>84</v>
      </c>
      <c r="B15" s="5" t="n">
        <v>-8671</v>
      </c>
      <c r="C15" s="5" t="n">
        <v>-8623</v>
      </c>
    </row>
    <row r="16" spans="1:3">
      <c r="A16" s="4" t="s">
        <v>85</v>
      </c>
      <c r="B16" s="5" t="n">
        <v>535</v>
      </c>
      <c r="C16" s="5" t="n">
        <v>759</v>
      </c>
    </row>
    <row r="17" spans="1:3">
      <c r="A17" s="4" t="s">
        <v>86</v>
      </c>
      <c r="B17" s="7" t="n">
        <v>-9206</v>
      </c>
      <c r="C17" s="7" t="n">
        <v>-9382</v>
      </c>
    </row>
    <row r="18" spans="1:3">
      <c r="A18" s="4" t="s">
        <v>87</v>
      </c>
      <c r="B18" s="9" t="n">
        <v>-0.11</v>
      </c>
      <c r="C18" s="9" t="n">
        <v>-0.11</v>
      </c>
    </row>
    <row r="19" spans="1:3">
      <c r="A19" s="3" t="s">
        <v>88</v>
      </c>
    </row>
    <row r="20" spans="1:3">
      <c r="A20" s="4" t="s">
        <v>89</v>
      </c>
      <c r="B20" s="5" t="n">
        <v>86479</v>
      </c>
      <c r="C20" s="5" t="n">
        <v>83747</v>
      </c>
    </row>
    <row r="21" spans="1:3">
      <c r="A21" s="4" t="s">
        <v>86</v>
      </c>
      <c r="B21" s="7" t="n">
        <v>-9206</v>
      </c>
      <c r="C21" s="7" t="n">
        <v>-9382</v>
      </c>
    </row>
    <row r="22" spans="1:3">
      <c r="A22" s="4" t="s">
        <v>90</v>
      </c>
      <c r="B22" s="5" t="n">
        <v>-395</v>
      </c>
      <c r="C22" s="5" t="n">
        <v>346</v>
      </c>
    </row>
    <row r="23" spans="1:3">
      <c r="A23" s="4" t="s">
        <v>91</v>
      </c>
      <c r="C23" s="5" t="n">
        <v>22</v>
      </c>
    </row>
    <row r="24" spans="1:3">
      <c r="A24" s="4" t="s">
        <v>92</v>
      </c>
      <c r="B24" s="5" t="n">
        <v>-9601</v>
      </c>
      <c r="C24" s="5" t="n">
        <v>-9014</v>
      </c>
    </row>
    <row r="25" spans="1:3">
      <c r="A25" s="4" t="s">
        <v>93</v>
      </c>
    </row>
    <row r="26" spans="1:3">
      <c r="A26" s="3" t="s">
        <v>72</v>
      </c>
    </row>
    <row r="27" spans="1:3">
      <c r="A27" s="4" t="s">
        <v>73</v>
      </c>
      <c r="B27" s="5" t="n">
        <v>41517</v>
      </c>
      <c r="C27" s="5" t="n">
        <v>38916</v>
      </c>
    </row>
    <row r="28" spans="1:3">
      <c r="A28" s="3" t="s">
        <v>74</v>
      </c>
    </row>
    <row r="29" spans="1:3">
      <c r="A29" s="4" t="s">
        <v>75</v>
      </c>
      <c r="B29" s="5" t="n">
        <v>24524</v>
      </c>
      <c r="C29" s="5" t="n">
        <v>22102</v>
      </c>
    </row>
    <row r="30" spans="1:3">
      <c r="A30" s="4" t="s">
        <v>94</v>
      </c>
    </row>
    <row r="31" spans="1:3">
      <c r="A31" s="3" t="s">
        <v>72</v>
      </c>
    </row>
    <row r="32" spans="1:3">
      <c r="A32" s="4" t="s">
        <v>73</v>
      </c>
      <c r="B32" s="5" t="n">
        <v>54312</v>
      </c>
      <c r="C32" s="5" t="n">
        <v>52034</v>
      </c>
    </row>
    <row r="33" spans="1:3">
      <c r="A33" s="3" t="s">
        <v>74</v>
      </c>
    </row>
    <row r="34" spans="1:3">
      <c r="A34" s="4" t="s">
        <v>75</v>
      </c>
      <c r="B34" s="7" t="n">
        <v>33426</v>
      </c>
      <c r="C34" s="7" t="n">
        <v>30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5</v>
      </c>
      <c r="B1" s="2" t="s">
        <v>1</v>
      </c>
    </row>
    <row r="2" spans="1:3">
      <c r="B2" s="2" t="s">
        <v>2</v>
      </c>
      <c r="C2" s="2" t="s">
        <v>241</v>
      </c>
    </row>
    <row r="3" spans="1:3">
      <c r="A3" s="3" t="s">
        <v>132</v>
      </c>
    </row>
    <row r="4" spans="1:3">
      <c r="A4" s="4" t="s">
        <v>316</v>
      </c>
      <c r="B4" s="7" t="n">
        <v>6200</v>
      </c>
      <c r="C4" s="7" t="n">
        <v>5900</v>
      </c>
    </row>
    <row r="5" spans="1:3">
      <c r="A5" s="4" t="s">
        <v>317</v>
      </c>
      <c r="B5" s="5" t="n">
        <v>0</v>
      </c>
    </row>
    <row r="6" spans="1:3">
      <c r="A6" s="4" t="s">
        <v>318</v>
      </c>
      <c r="B6" s="7" t="n">
        <v>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71</v>
      </c>
      <c r="D2" s="2" t="s">
        <v>29</v>
      </c>
    </row>
    <row r="3" spans="1:4">
      <c r="A3" s="3" t="s">
        <v>320</v>
      </c>
    </row>
    <row r="4" spans="1:4">
      <c r="A4" s="4" t="s">
        <v>321</v>
      </c>
      <c r="B4" s="7" t="n">
        <v>4189</v>
      </c>
      <c r="D4" s="7" t="n">
        <v>6889</v>
      </c>
    </row>
    <row r="5" spans="1:4">
      <c r="A5" s="4" t="s">
        <v>322</v>
      </c>
      <c r="B5" s="5" t="n">
        <v>3327</v>
      </c>
      <c r="D5" s="7" t="n">
        <v>0</v>
      </c>
    </row>
    <row r="6" spans="1:4">
      <c r="A6" s="3" t="s">
        <v>38</v>
      </c>
    </row>
    <row r="7" spans="1:4">
      <c r="A7" s="4" t="s">
        <v>323</v>
      </c>
      <c r="B7" s="7" t="n">
        <v>2100</v>
      </c>
      <c r="C7" s="7" t="n">
        <v>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3" t="s">
        <v>320</v>
      </c>
    </row>
    <row r="3" spans="1:3">
      <c r="A3" s="4" t="s">
        <v>325</v>
      </c>
      <c r="B3" s="7" t="n">
        <v>15313</v>
      </c>
      <c r="C3" s="7" t="n">
        <v>9597</v>
      </c>
    </row>
    <row r="4" spans="1:3">
      <c r="A4" s="4" t="s">
        <v>326</v>
      </c>
      <c r="B4" s="5" t="n">
        <v>-1149</v>
      </c>
      <c r="C4" s="5" t="n">
        <v>-137</v>
      </c>
    </row>
    <row r="5" spans="1:3">
      <c r="A5" s="4" t="s">
        <v>322</v>
      </c>
      <c r="B5" s="5" t="n">
        <v>-3327</v>
      </c>
      <c r="C5" s="5" t="n">
        <v>0</v>
      </c>
    </row>
    <row r="6" spans="1:3">
      <c r="A6" s="4" t="s">
        <v>327</v>
      </c>
      <c r="B6" s="5" t="n">
        <v>10837</v>
      </c>
      <c r="C6" s="5" t="n">
        <v>9460</v>
      </c>
    </row>
    <row r="7" spans="1:3">
      <c r="A7" s="4" t="s">
        <v>328</v>
      </c>
      <c r="B7" s="5" t="n">
        <v>6648</v>
      </c>
      <c r="C7" s="5" t="n">
        <v>2571</v>
      </c>
    </row>
    <row r="8" spans="1:3">
      <c r="A8" s="4" t="s">
        <v>329</v>
      </c>
      <c r="B8" s="5" t="n">
        <v>4189</v>
      </c>
      <c r="C8" s="5" t="n">
        <v>6889</v>
      </c>
    </row>
    <row r="9" spans="1:3">
      <c r="A9" s="4" t="s">
        <v>330</v>
      </c>
    </row>
    <row r="10" spans="1:3">
      <c r="A10" s="3" t="s">
        <v>320</v>
      </c>
    </row>
    <row r="11" spans="1:3">
      <c r="A11" s="4" t="s">
        <v>325</v>
      </c>
      <c r="B11" s="5" t="n">
        <v>1472</v>
      </c>
      <c r="C11" s="5" t="n">
        <v>1588</v>
      </c>
    </row>
    <row r="12" spans="1:3">
      <c r="A12" s="4" t="s">
        <v>326</v>
      </c>
      <c r="B12" s="5" t="n">
        <v>-113</v>
      </c>
      <c r="C12" s="5" t="n">
        <v>-137</v>
      </c>
    </row>
    <row r="13" spans="1:3">
      <c r="A13" s="4" t="s">
        <v>327</v>
      </c>
      <c r="B13" s="5" t="n">
        <v>1359</v>
      </c>
      <c r="C13" s="5" t="n">
        <v>1451</v>
      </c>
    </row>
    <row r="14" spans="1:3">
      <c r="A14" s="4" t="s">
        <v>328</v>
      </c>
      <c r="B14" s="5" t="n">
        <v>444</v>
      </c>
      <c r="C14" s="5" t="n">
        <v>432</v>
      </c>
    </row>
    <row r="15" spans="1:3">
      <c r="A15" s="4" t="s">
        <v>329</v>
      </c>
      <c r="B15" s="5" t="n">
        <v>915</v>
      </c>
      <c r="C15" s="5" t="n">
        <v>1019</v>
      </c>
    </row>
    <row r="16" spans="1:3">
      <c r="A16" s="4" t="s">
        <v>331</v>
      </c>
    </row>
    <row r="17" spans="1:3">
      <c r="A17" s="3" t="s">
        <v>320</v>
      </c>
    </row>
    <row r="18" spans="1:3">
      <c r="A18" s="4" t="s">
        <v>325</v>
      </c>
      <c r="B18" s="5" t="n">
        <v>13841</v>
      </c>
      <c r="C18" s="5" t="n">
        <v>8009</v>
      </c>
    </row>
    <row r="19" spans="1:3">
      <c r="A19" s="4" t="s">
        <v>326</v>
      </c>
      <c r="B19" s="5" t="n">
        <v>-1036</v>
      </c>
    </row>
    <row r="20" spans="1:3">
      <c r="A20" s="4" t="s">
        <v>322</v>
      </c>
      <c r="B20" s="5" t="n">
        <v>-3327</v>
      </c>
    </row>
    <row r="21" spans="1:3">
      <c r="A21" s="4" t="s">
        <v>327</v>
      </c>
      <c r="B21" s="5" t="n">
        <v>9478</v>
      </c>
      <c r="C21" s="5" t="n">
        <v>8009</v>
      </c>
    </row>
    <row r="22" spans="1:3">
      <c r="A22" s="4" t="s">
        <v>328</v>
      </c>
      <c r="B22" s="5" t="n">
        <v>6204</v>
      </c>
      <c r="C22" s="5" t="n">
        <v>2139</v>
      </c>
    </row>
    <row r="23" spans="1:3">
      <c r="A23" s="4" t="s">
        <v>329</v>
      </c>
      <c r="B23" s="7" t="n">
        <v>3274</v>
      </c>
      <c r="C23" s="7" t="n">
        <v>58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283</v>
      </c>
    </row>
    <row r="2" spans="1:2">
      <c r="A2" s="3" t="s">
        <v>333</v>
      </c>
    </row>
    <row r="3" spans="1:2">
      <c r="A3" s="4" t="s">
        <v>334</v>
      </c>
      <c r="B3" s="7" t="n">
        <v>387</v>
      </c>
    </row>
    <row r="4" spans="1:2">
      <c r="A4" s="5" t="n">
        <v>2020</v>
      </c>
      <c r="B4" s="5" t="n">
        <v>465</v>
      </c>
    </row>
    <row r="5" spans="1:2">
      <c r="A5" s="5" t="n">
        <v>2021</v>
      </c>
      <c r="B5" s="5" t="n">
        <v>465</v>
      </c>
    </row>
    <row r="6" spans="1:2">
      <c r="A6" s="5" t="n">
        <v>2022</v>
      </c>
      <c r="B6" s="5" t="n">
        <v>155</v>
      </c>
    </row>
    <row r="7" spans="1:2">
      <c r="A7" s="4" t="s">
        <v>335</v>
      </c>
      <c r="B7" s="7" t="n">
        <v>1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337</v>
      </c>
    </row>
    <row r="3" spans="1:3">
      <c r="A3" s="4" t="s">
        <v>338</v>
      </c>
      <c r="B3" s="7" t="n">
        <v>44417</v>
      </c>
      <c r="C3" s="7" t="n">
        <v>37144</v>
      </c>
    </row>
    <row r="4" spans="1:3">
      <c r="A4" s="4" t="s">
        <v>339</v>
      </c>
      <c r="B4" s="5" t="n">
        <v>17189</v>
      </c>
      <c r="C4" s="5" t="n">
        <v>17703</v>
      </c>
    </row>
    <row r="5" spans="1:3">
      <c r="A5" s="4" t="s">
        <v>340</v>
      </c>
      <c r="B5" s="5" t="n">
        <v>56078</v>
      </c>
      <c r="C5" s="5" t="n">
        <v>53693</v>
      </c>
    </row>
    <row r="6" spans="1:3">
      <c r="A6" s="4" t="s">
        <v>34</v>
      </c>
      <c r="B6" s="7" t="n">
        <v>117684</v>
      </c>
      <c r="C6" s="7" t="n">
        <v>1085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3" t="s">
        <v>38</v>
      </c>
    </row>
    <row r="3" spans="1:3">
      <c r="A3" s="4" t="s">
        <v>342</v>
      </c>
      <c r="B3" s="7" t="n">
        <v>99450</v>
      </c>
      <c r="C3" s="7" t="n">
        <v>103666</v>
      </c>
    </row>
    <row r="4" spans="1:3">
      <c r="A4" s="4" t="s">
        <v>343</v>
      </c>
      <c r="B4" s="5" t="n">
        <v>-76324</v>
      </c>
      <c r="C4" s="5" t="n">
        <v>-79968</v>
      </c>
    </row>
    <row r="5" spans="1:3">
      <c r="A5" s="4" t="s">
        <v>38</v>
      </c>
      <c r="B5" s="5" t="n">
        <v>23126</v>
      </c>
      <c r="C5" s="5" t="n">
        <v>23698</v>
      </c>
    </row>
    <row r="6" spans="1:3">
      <c r="A6" s="4" t="s">
        <v>344</v>
      </c>
    </row>
    <row r="7" spans="1:3">
      <c r="A7" s="3" t="s">
        <v>38</v>
      </c>
    </row>
    <row r="8" spans="1:3">
      <c r="A8" s="4" t="s">
        <v>342</v>
      </c>
      <c r="B8" s="5" t="n">
        <v>2910</v>
      </c>
      <c r="C8" s="5" t="n">
        <v>2927</v>
      </c>
    </row>
    <row r="9" spans="1:3">
      <c r="A9" s="4" t="s">
        <v>345</v>
      </c>
    </row>
    <row r="10" spans="1:3">
      <c r="A10" s="3" t="s">
        <v>38</v>
      </c>
    </row>
    <row r="11" spans="1:3">
      <c r="A11" s="4" t="s">
        <v>342</v>
      </c>
      <c r="B11" s="5" t="n">
        <v>10789</v>
      </c>
      <c r="C11" s="5" t="n">
        <v>11315</v>
      </c>
    </row>
    <row r="12" spans="1:3">
      <c r="A12" s="4" t="s">
        <v>346</v>
      </c>
    </row>
    <row r="13" spans="1:3">
      <c r="A13" s="3" t="s">
        <v>38</v>
      </c>
    </row>
    <row r="14" spans="1:3">
      <c r="A14" s="4" t="s">
        <v>342</v>
      </c>
      <c r="B14" s="5" t="n">
        <v>10840</v>
      </c>
      <c r="C14" s="5" t="n">
        <v>11307</v>
      </c>
    </row>
    <row r="15" spans="1:3">
      <c r="A15" s="4" t="s">
        <v>347</v>
      </c>
    </row>
    <row r="16" spans="1:3">
      <c r="A16" s="3" t="s">
        <v>38</v>
      </c>
    </row>
    <row r="17" spans="1:3">
      <c r="A17" s="4" t="s">
        <v>342</v>
      </c>
      <c r="B17" s="5" t="n">
        <v>25742</v>
      </c>
      <c r="C17" s="5" t="n">
        <v>25423</v>
      </c>
    </row>
    <row r="18" spans="1:3">
      <c r="A18" s="4" t="s">
        <v>348</v>
      </c>
    </row>
    <row r="19" spans="1:3">
      <c r="A19" s="3" t="s">
        <v>38</v>
      </c>
    </row>
    <row r="20" spans="1:3">
      <c r="A20" s="4" t="s">
        <v>342</v>
      </c>
      <c r="B20" s="5" t="n">
        <v>42736</v>
      </c>
      <c r="C20" s="5" t="n">
        <v>47065</v>
      </c>
    </row>
    <row r="21" spans="1:3">
      <c r="A21" s="4" t="s">
        <v>349</v>
      </c>
    </row>
    <row r="22" spans="1:3">
      <c r="A22" s="3" t="s">
        <v>38</v>
      </c>
    </row>
    <row r="23" spans="1:3">
      <c r="A23" s="4" t="s">
        <v>342</v>
      </c>
      <c r="B23" s="7" t="n">
        <v>6433</v>
      </c>
      <c r="C23" s="7" t="n">
        <v>56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351</v>
      </c>
    </row>
    <row r="3" spans="1:3">
      <c r="A3" s="4" t="s">
        <v>352</v>
      </c>
      <c r="B3" s="7" t="n">
        <v>842</v>
      </c>
      <c r="C3" s="7" t="n">
        <v>1237</v>
      </c>
    </row>
    <row r="4" spans="1:3">
      <c r="A4" s="4" t="s">
        <v>353</v>
      </c>
      <c r="B4" s="5" t="n">
        <v>-144</v>
      </c>
      <c r="C4" s="5" t="n">
        <v>-144</v>
      </c>
    </row>
    <row r="5" spans="1:3">
      <c r="A5" s="4" t="s">
        <v>59</v>
      </c>
      <c r="B5" s="7" t="n">
        <v>698</v>
      </c>
      <c r="C5" s="7" t="n">
        <v>10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29</v>
      </c>
    </row>
    <row r="3" spans="1:3">
      <c r="A3" s="3" t="s">
        <v>356</v>
      </c>
    </row>
    <row r="4" spans="1:3">
      <c r="A4" s="4" t="s">
        <v>357</v>
      </c>
      <c r="B4" s="7" t="n">
        <v>57855</v>
      </c>
      <c r="C4" s="7" t="n">
        <v>57812</v>
      </c>
    </row>
    <row r="5" spans="1:3">
      <c r="A5" s="4" t="s">
        <v>358</v>
      </c>
      <c r="B5" s="5" t="n">
        <v>-88</v>
      </c>
      <c r="C5" s="5" t="n">
        <v>43</v>
      </c>
    </row>
    <row r="6" spans="1:3">
      <c r="A6" s="4" t="s">
        <v>359</v>
      </c>
      <c r="B6" s="7" t="n">
        <v>57767</v>
      </c>
      <c r="C6" s="7" t="n">
        <v>578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361</v>
      </c>
      <c r="D2" s="2" t="s">
        <v>71</v>
      </c>
    </row>
    <row r="3" spans="1:4">
      <c r="A3" s="3" t="s">
        <v>138</v>
      </c>
    </row>
    <row r="4" spans="1:4">
      <c r="A4" s="4" t="s">
        <v>362</v>
      </c>
      <c r="C4" s="7" t="n">
        <v>0</v>
      </c>
    </row>
    <row r="5" spans="1:4">
      <c r="A5" s="4" t="s">
        <v>363</v>
      </c>
      <c r="B5" s="7" t="n">
        <v>40</v>
      </c>
      <c r="D5" s="7" t="n">
        <v>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9</v>
      </c>
    </row>
    <row r="3" spans="1:3">
      <c r="A3" s="3" t="s">
        <v>365</v>
      </c>
    </row>
    <row r="4" spans="1:3">
      <c r="A4" s="4" t="s">
        <v>366</v>
      </c>
      <c r="B4" s="7" t="n">
        <v>785</v>
      </c>
      <c r="C4" s="7" t="n">
        <v>821</v>
      </c>
    </row>
    <row r="5" spans="1:3">
      <c r="A5" s="4" t="s">
        <v>367</v>
      </c>
    </row>
    <row r="6" spans="1:3">
      <c r="A6" s="3" t="s">
        <v>365</v>
      </c>
    </row>
    <row r="7" spans="1:3">
      <c r="A7" s="4" t="s">
        <v>368</v>
      </c>
      <c r="B7" s="4" t="s">
        <v>369</v>
      </c>
    </row>
    <row r="8" spans="1:3">
      <c r="A8" s="4" t="s">
        <v>370</v>
      </c>
      <c r="B8" s="7" t="n">
        <v>1000</v>
      </c>
      <c r="C8" s="5" t="n">
        <v>1000</v>
      </c>
    </row>
    <row r="9" spans="1:3">
      <c r="A9" s="4" t="s">
        <v>371</v>
      </c>
      <c r="B9" s="5" t="n">
        <v>-215</v>
      </c>
      <c r="C9" s="5" t="n">
        <v>-179</v>
      </c>
    </row>
    <row r="10" spans="1:3">
      <c r="A10" s="4" t="s">
        <v>366</v>
      </c>
      <c r="B10" s="7" t="n">
        <v>785</v>
      </c>
      <c r="C10" s="7" t="n">
        <v>8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6</v>
      </c>
      <c r="B4" s="7" t="n">
        <v>-9206</v>
      </c>
      <c r="C4" s="7" t="n">
        <v>-9382</v>
      </c>
    </row>
    <row r="5" spans="1:3">
      <c r="A5" s="3" t="s">
        <v>97</v>
      </c>
    </row>
    <row r="6" spans="1:3">
      <c r="A6" s="4" t="s">
        <v>98</v>
      </c>
      <c r="B6" s="5" t="n">
        <v>2129</v>
      </c>
      <c r="C6" s="5" t="n">
        <v>2514</v>
      </c>
    </row>
    <row r="7" spans="1:3">
      <c r="A7" s="4" t="s">
        <v>99</v>
      </c>
      <c r="B7" s="5" t="n">
        <v>3212</v>
      </c>
      <c r="C7" s="5" t="n">
        <v>2432</v>
      </c>
    </row>
    <row r="8" spans="1:3">
      <c r="A8" s="4" t="s">
        <v>100</v>
      </c>
      <c r="B8" s="5" t="n">
        <v>380</v>
      </c>
      <c r="C8" s="5" t="n">
        <v>448</v>
      </c>
    </row>
    <row r="9" spans="1:3">
      <c r="A9" s="4" t="s">
        <v>101</v>
      </c>
      <c r="B9" s="5" t="n">
        <v>811</v>
      </c>
      <c r="C9" s="5" t="n">
        <v>862</v>
      </c>
    </row>
    <row r="10" spans="1:3">
      <c r="A10" s="4" t="s">
        <v>102</v>
      </c>
      <c r="B10" s="5" t="n">
        <v>3737</v>
      </c>
      <c r="C10" s="5" t="n">
        <v>8</v>
      </c>
    </row>
    <row r="11" spans="1:3">
      <c r="A11" s="4" t="s">
        <v>103</v>
      </c>
      <c r="B11" s="5" t="n">
        <v>713</v>
      </c>
      <c r="C11" s="5" t="n">
        <v>354</v>
      </c>
    </row>
    <row r="12" spans="1:3">
      <c r="A12" s="4" t="s">
        <v>104</v>
      </c>
      <c r="B12" s="5" t="n">
        <v>19</v>
      </c>
      <c r="C12" s="5" t="n">
        <v>11</v>
      </c>
    </row>
    <row r="13" spans="1:3">
      <c r="A13" s="4" t="s">
        <v>105</v>
      </c>
      <c r="B13" s="5" t="n">
        <v>0</v>
      </c>
      <c r="C13" s="5" t="n">
        <v>3192</v>
      </c>
    </row>
    <row r="14" spans="1:3">
      <c r="A14" s="3" t="s">
        <v>106</v>
      </c>
    </row>
    <row r="15" spans="1:3">
      <c r="A15" s="4" t="s">
        <v>107</v>
      </c>
      <c r="B15" s="5" t="n">
        <v>-1377</v>
      </c>
      <c r="C15" s="5" t="n">
        <v>1932</v>
      </c>
    </row>
    <row r="16" spans="1:3">
      <c r="A16" s="4" t="s">
        <v>34</v>
      </c>
      <c r="B16" s="5" t="n">
        <v>-10150</v>
      </c>
      <c r="C16" s="5" t="n">
        <v>-8792</v>
      </c>
    </row>
    <row r="17" spans="1:3">
      <c r="A17" s="4" t="s">
        <v>108</v>
      </c>
      <c r="B17" s="5" t="n">
        <v>-1096</v>
      </c>
      <c r="C17" s="5" t="n">
        <v>2506</v>
      </c>
    </row>
    <row r="18" spans="1:3">
      <c r="A18" s="4" t="s">
        <v>36</v>
      </c>
      <c r="B18" s="5" t="n">
        <v>459</v>
      </c>
      <c r="C18" s="5" t="n">
        <v>991</v>
      </c>
    </row>
    <row r="19" spans="1:3">
      <c r="A19" s="4" t="s">
        <v>44</v>
      </c>
      <c r="B19" s="5" t="n">
        <v>6256</v>
      </c>
      <c r="C19" s="5" t="n">
        <v>4791</v>
      </c>
    </row>
    <row r="20" spans="1:3">
      <c r="A20" s="4" t="s">
        <v>109</v>
      </c>
      <c r="B20" s="5" t="n">
        <v>-8564</v>
      </c>
      <c r="C20" s="5" t="n">
        <v>-11653</v>
      </c>
    </row>
    <row r="21" spans="1:3">
      <c r="A21" s="4" t="s">
        <v>47</v>
      </c>
      <c r="B21" s="5" t="n">
        <v>-3723</v>
      </c>
      <c r="C21" s="5" t="n">
        <v>2374</v>
      </c>
    </row>
    <row r="22" spans="1:3">
      <c r="A22" s="4" t="s">
        <v>110</v>
      </c>
      <c r="B22" s="5" t="n">
        <v>-1423</v>
      </c>
      <c r="C22" s="5" t="n">
        <v>-5615</v>
      </c>
    </row>
    <row r="23" spans="1:3">
      <c r="A23" s="4" t="s">
        <v>111</v>
      </c>
      <c r="B23" s="5" t="n">
        <v>-17823</v>
      </c>
      <c r="C23" s="5" t="n">
        <v>-13027</v>
      </c>
    </row>
    <row r="24" spans="1:3">
      <c r="A24" s="3" t="s">
        <v>112</v>
      </c>
    </row>
    <row r="25" spans="1:3">
      <c r="A25" s="4" t="s">
        <v>113</v>
      </c>
      <c r="B25" s="5" t="n">
        <v>-1602</v>
      </c>
      <c r="C25" s="5" t="n">
        <v>-929</v>
      </c>
    </row>
    <row r="26" spans="1:3">
      <c r="A26" s="4" t="s">
        <v>114</v>
      </c>
      <c r="B26" s="5" t="n">
        <v>-1602</v>
      </c>
      <c r="C26" s="5" t="n">
        <v>-929</v>
      </c>
    </row>
    <row r="27" spans="1:3">
      <c r="A27" s="3" t="s">
        <v>115</v>
      </c>
    </row>
    <row r="28" spans="1:3">
      <c r="A28" s="4" t="s">
        <v>116</v>
      </c>
      <c r="B28" s="5" t="n">
        <v>837</v>
      </c>
      <c r="C28" s="5" t="n">
        <v>900</v>
      </c>
    </row>
    <row r="29" spans="1:3">
      <c r="A29" s="4" t="s">
        <v>117</v>
      </c>
      <c r="B29" s="5" t="n">
        <v>0</v>
      </c>
      <c r="C29" s="5" t="n">
        <v>-19</v>
      </c>
    </row>
    <row r="30" spans="1:3">
      <c r="A30" s="4" t="s">
        <v>118</v>
      </c>
      <c r="B30" s="5" t="n">
        <v>0</v>
      </c>
      <c r="C30" s="5" t="n">
        <v>27282</v>
      </c>
    </row>
    <row r="31" spans="1:3">
      <c r="A31" s="4" t="s">
        <v>119</v>
      </c>
      <c r="B31" s="5" t="n">
        <v>0</v>
      </c>
      <c r="C31" s="5" t="n">
        <v>-29581</v>
      </c>
    </row>
    <row r="32" spans="1:3">
      <c r="A32" s="4" t="s">
        <v>120</v>
      </c>
      <c r="B32" s="5" t="n">
        <v>-3263</v>
      </c>
      <c r="C32" s="5" t="n">
        <v>251</v>
      </c>
    </row>
    <row r="33" spans="1:3">
      <c r="A33" s="4" t="s">
        <v>121</v>
      </c>
      <c r="B33" s="5" t="n">
        <v>-2426</v>
      </c>
      <c r="C33" s="5" t="n">
        <v>-1167</v>
      </c>
    </row>
    <row r="34" spans="1:3">
      <c r="A34" s="4" t="s">
        <v>122</v>
      </c>
      <c r="B34" s="5" t="n">
        <v>-377</v>
      </c>
      <c r="C34" s="5" t="n">
        <v>684</v>
      </c>
    </row>
    <row r="35" spans="1:3">
      <c r="A35" s="4" t="s">
        <v>123</v>
      </c>
      <c r="B35" s="5" t="n">
        <v>-22228</v>
      </c>
      <c r="C35" s="5" t="n">
        <v>-14439</v>
      </c>
    </row>
    <row r="36" spans="1:3">
      <c r="A36" s="4" t="s">
        <v>124</v>
      </c>
      <c r="B36" s="5" t="n">
        <v>93533</v>
      </c>
      <c r="C36" s="5" t="n">
        <v>85235</v>
      </c>
    </row>
    <row r="37" spans="1:3">
      <c r="A37" s="4" t="s">
        <v>125</v>
      </c>
      <c r="B37" s="7" t="n">
        <v>71305</v>
      </c>
      <c r="C37" s="7" t="n">
        <v>707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3</v>
      </c>
    </row>
    <row r="3" spans="1:3">
      <c r="A3" s="4" t="s">
        <v>334</v>
      </c>
      <c r="B3" s="7" t="n">
        <v>107</v>
      </c>
    </row>
    <row r="4" spans="1:3">
      <c r="A4" s="5" t="n">
        <v>2020</v>
      </c>
      <c r="B4" s="5" t="n">
        <v>143</v>
      </c>
    </row>
    <row r="5" spans="1:3">
      <c r="A5" s="5" t="n">
        <v>2021</v>
      </c>
      <c r="B5" s="5" t="n">
        <v>143</v>
      </c>
    </row>
    <row r="6" spans="1:3">
      <c r="A6" s="5" t="n">
        <v>2022</v>
      </c>
      <c r="B6" s="5" t="n">
        <v>143</v>
      </c>
    </row>
    <row r="7" spans="1:3">
      <c r="A7" s="5" t="n">
        <v>2023</v>
      </c>
      <c r="B7" s="5" t="n">
        <v>143</v>
      </c>
    </row>
    <row r="8" spans="1:3">
      <c r="A8" s="4" t="s">
        <v>314</v>
      </c>
      <c r="B8" s="5" t="n">
        <v>106</v>
      </c>
    </row>
    <row r="9" spans="1:3">
      <c r="A9" s="4" t="s">
        <v>366</v>
      </c>
      <c r="B9" s="7" t="n">
        <v>785</v>
      </c>
      <c r="C9" s="7" t="n">
        <v>8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4</v>
      </c>
      <c r="B1" s="2" t="s">
        <v>2</v>
      </c>
      <c r="C1" s="2" t="s">
        <v>29</v>
      </c>
    </row>
    <row r="2" spans="1:3">
      <c r="A2" s="3" t="s">
        <v>144</v>
      </c>
    </row>
    <row r="3" spans="1:3">
      <c r="A3" s="4" t="s">
        <v>375</v>
      </c>
      <c r="B3" s="5" t="n">
        <v>0</v>
      </c>
      <c r="C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1</v>
      </c>
    </row>
    <row r="3" spans="1:3">
      <c r="A3" s="4" t="s">
        <v>377</v>
      </c>
      <c r="B3" s="7" t="n">
        <v>-530</v>
      </c>
      <c r="C3" s="7" t="n">
        <v>4</v>
      </c>
    </row>
    <row r="4" spans="1:3">
      <c r="A4" s="4" t="s">
        <v>378</v>
      </c>
    </row>
    <row r="5" spans="1:3">
      <c r="A5" s="4" t="s">
        <v>377</v>
      </c>
      <c r="B5" s="7" t="n">
        <v>17</v>
      </c>
      <c r="C5" s="7" t="n">
        <v>2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29</v>
      </c>
      <c r="D1" s="2" t="s">
        <v>380</v>
      </c>
    </row>
    <row r="2" spans="1:4">
      <c r="A2" s="3" t="s">
        <v>381</v>
      </c>
    </row>
    <row r="3" spans="1:4">
      <c r="A3" s="4" t="s">
        <v>31</v>
      </c>
      <c r="B3" s="7" t="n">
        <v>68545</v>
      </c>
      <c r="C3" s="7" t="n">
        <v>83083</v>
      </c>
    </row>
    <row r="4" spans="1:4">
      <c r="A4" s="4" t="s">
        <v>382</v>
      </c>
    </row>
    <row r="5" spans="1:4">
      <c r="A5" s="3" t="s">
        <v>381</v>
      </c>
    </row>
    <row r="6" spans="1:4">
      <c r="A6" s="4" t="s">
        <v>383</v>
      </c>
      <c r="B6" s="4" t="s">
        <v>384</v>
      </c>
      <c r="C6" s="4" t="s">
        <v>384</v>
      </c>
      <c r="D6" s="4" t="s">
        <v>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4" t="s">
        <v>386</v>
      </c>
    </row>
    <row r="3" spans="1:3">
      <c r="A3" s="3" t="s">
        <v>387</v>
      </c>
    </row>
    <row r="4" spans="1:3">
      <c r="A4" s="4" t="s">
        <v>388</v>
      </c>
      <c r="B4" s="7" t="n">
        <v>128926</v>
      </c>
      <c r="C4" s="7" t="n">
        <v>131077</v>
      </c>
    </row>
    <row r="5" spans="1:3">
      <c r="A5" s="4" t="s">
        <v>389</v>
      </c>
    </row>
    <row r="6" spans="1:3">
      <c r="A6" s="3" t="s">
        <v>387</v>
      </c>
    </row>
    <row r="7" spans="1:3">
      <c r="A7" s="4" t="s">
        <v>388</v>
      </c>
      <c r="B7" s="5" t="n">
        <v>148829</v>
      </c>
      <c r="C7" s="5" t="n">
        <v>132437</v>
      </c>
    </row>
    <row r="8" spans="1:3">
      <c r="A8" s="4" t="s">
        <v>390</v>
      </c>
    </row>
    <row r="9" spans="1:3">
      <c r="A9" s="3" t="s">
        <v>387</v>
      </c>
    </row>
    <row r="10" spans="1:3">
      <c r="A10" s="4" t="s">
        <v>388</v>
      </c>
      <c r="B10" s="5" t="n">
        <v>70197</v>
      </c>
      <c r="C10" s="5" t="n">
        <v>69382</v>
      </c>
    </row>
    <row r="11" spans="1:3">
      <c r="A11" s="4" t="s">
        <v>391</v>
      </c>
    </row>
    <row r="12" spans="1:3">
      <c r="A12" s="3" t="s">
        <v>387</v>
      </c>
    </row>
    <row r="13" spans="1:3">
      <c r="A13" s="4" t="s">
        <v>388</v>
      </c>
      <c r="B13" s="5" t="n">
        <v>90100</v>
      </c>
      <c r="C13" s="5" t="n">
        <v>70742</v>
      </c>
    </row>
    <row r="14" spans="1:3">
      <c r="A14" s="4" t="s">
        <v>392</v>
      </c>
    </row>
    <row r="15" spans="1:3">
      <c r="A15" s="3" t="s">
        <v>387</v>
      </c>
    </row>
    <row r="16" spans="1:3">
      <c r="A16" s="4" t="s">
        <v>388</v>
      </c>
      <c r="B16" s="5" t="n">
        <v>38307</v>
      </c>
      <c r="C16" s="5" t="n">
        <v>38010</v>
      </c>
    </row>
    <row r="17" spans="1:3">
      <c r="A17" s="4" t="s">
        <v>393</v>
      </c>
    </row>
    <row r="18" spans="1:3">
      <c r="A18" s="3" t="s">
        <v>387</v>
      </c>
    </row>
    <row r="19" spans="1:3">
      <c r="A19" s="4" t="s">
        <v>388</v>
      </c>
      <c r="B19" s="5" t="n">
        <v>38307</v>
      </c>
      <c r="C19" s="5" t="n">
        <v>38010</v>
      </c>
    </row>
    <row r="20" spans="1:3">
      <c r="A20" s="4" t="s">
        <v>394</v>
      </c>
    </row>
    <row r="21" spans="1:3">
      <c r="A21" s="3" t="s">
        <v>387</v>
      </c>
    </row>
    <row r="22" spans="1:3">
      <c r="A22" s="4" t="s">
        <v>388</v>
      </c>
      <c r="B22" s="5" t="n">
        <v>20422</v>
      </c>
      <c r="C22" s="5" t="n">
        <v>23685</v>
      </c>
    </row>
    <row r="23" spans="1:3">
      <c r="A23" s="4" t="s">
        <v>395</v>
      </c>
    </row>
    <row r="24" spans="1:3">
      <c r="A24" s="3" t="s">
        <v>387</v>
      </c>
    </row>
    <row r="25" spans="1:3">
      <c r="A25" s="4" t="s">
        <v>388</v>
      </c>
      <c r="B25" s="7" t="n">
        <v>20422</v>
      </c>
      <c r="C25" s="7" t="n">
        <v>23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31"/>
    <col customWidth="1" max="8" min="8" width="31"/>
    <col customWidth="1" max="9" min="9" width="14"/>
    <col customWidth="1" max="10" min="10" width="31"/>
    <col customWidth="1" max="11" min="11" width="21"/>
    <col customWidth="1" max="12" min="12" width="14"/>
    <col customWidth="1" max="13" min="13" width="21"/>
  </cols>
  <sheetData>
    <row r="1" spans="1:13">
      <c r="A1" s="1" t="s">
        <v>396</v>
      </c>
      <c r="B1" s="2" t="s">
        <v>397</v>
      </c>
      <c r="C1" s="2" t="s">
        <v>398</v>
      </c>
      <c r="D1" s="2" t="s">
        <v>399</v>
      </c>
      <c r="E1" s="2" t="s">
        <v>400</v>
      </c>
      <c r="F1" s="2" t="s">
        <v>401</v>
      </c>
      <c r="G1" s="2" t="s">
        <v>402</v>
      </c>
      <c r="H1" s="2" t="s">
        <v>403</v>
      </c>
      <c r="I1" s="2" t="s">
        <v>404</v>
      </c>
      <c r="J1" s="2" t="s">
        <v>405</v>
      </c>
      <c r="K1" s="2" t="s">
        <v>406</v>
      </c>
      <c r="L1" s="2" t="s">
        <v>71</v>
      </c>
      <c r="M1" s="2" t="s">
        <v>407</v>
      </c>
    </row>
    <row r="2" spans="1:13">
      <c r="A2" s="3" t="s">
        <v>152</v>
      </c>
    </row>
    <row r="3" spans="1:13">
      <c r="A3" s="4" t="s">
        <v>408</v>
      </c>
      <c r="J3" s="7" t="n">
        <v>86000</v>
      </c>
      <c r="K3" s="7" t="n">
        <v>86000</v>
      </c>
    </row>
    <row r="4" spans="1:13">
      <c r="A4" s="4" t="s">
        <v>409</v>
      </c>
      <c r="J4" s="7" t="n">
        <v>145422000</v>
      </c>
      <c r="K4" s="5" t="n">
        <v>148685000</v>
      </c>
    </row>
    <row r="5" spans="1:13">
      <c r="A5" s="4" t="s">
        <v>410</v>
      </c>
    </row>
    <row r="6" spans="1:13">
      <c r="A6" s="3" t="s">
        <v>152</v>
      </c>
    </row>
    <row r="7" spans="1:13">
      <c r="A7" s="4" t="s">
        <v>411</v>
      </c>
      <c r="J7" s="4" t="s">
        <v>412</v>
      </c>
    </row>
    <row r="8" spans="1:13">
      <c r="A8" s="4" t="s">
        <v>413</v>
      </c>
    </row>
    <row r="9" spans="1:13">
      <c r="A9" s="3" t="s">
        <v>152</v>
      </c>
    </row>
    <row r="10" spans="1:13">
      <c r="A10" s="4" t="s">
        <v>411</v>
      </c>
      <c r="I10" s="4" t="s">
        <v>414</v>
      </c>
    </row>
    <row r="11" spans="1:13">
      <c r="A11" s="4" t="s">
        <v>415</v>
      </c>
    </row>
    <row r="12" spans="1:13">
      <c r="A12" s="3" t="s">
        <v>152</v>
      </c>
    </row>
    <row r="13" spans="1:13">
      <c r="A13" s="4" t="s">
        <v>409</v>
      </c>
      <c r="J13" s="7" t="n">
        <v>20422000</v>
      </c>
      <c r="K13" s="5" t="n">
        <v>23685000</v>
      </c>
    </row>
    <row r="14" spans="1:13">
      <c r="A14" s="4" t="s">
        <v>416</v>
      </c>
      <c r="E14" s="7" t="n">
        <v>52000000</v>
      </c>
    </row>
    <row r="15" spans="1:13">
      <c r="A15" s="4" t="s">
        <v>417</v>
      </c>
      <c r="E15" s="4" t="s">
        <v>301</v>
      </c>
    </row>
    <row r="16" spans="1:13">
      <c r="A16" s="4" t="s">
        <v>418</v>
      </c>
      <c r="J16" s="7" t="n">
        <v>20400000</v>
      </c>
    </row>
    <row r="17" spans="1:13">
      <c r="A17" s="4" t="s">
        <v>419</v>
      </c>
    </row>
    <row r="18" spans="1:13">
      <c r="A18" s="3" t="s">
        <v>152</v>
      </c>
    </row>
    <row r="19" spans="1:13">
      <c r="A19" s="4" t="s">
        <v>420</v>
      </c>
      <c r="J19" s="4" t="s">
        <v>421</v>
      </c>
    </row>
    <row r="20" spans="1:13">
      <c r="A20" s="4" t="s">
        <v>422</v>
      </c>
      <c r="E20" s="4" t="s">
        <v>423</v>
      </c>
    </row>
    <row r="21" spans="1:13">
      <c r="A21" s="4" t="s">
        <v>424</v>
      </c>
    </row>
    <row r="22" spans="1:13">
      <c r="A22" s="3" t="s">
        <v>152</v>
      </c>
    </row>
    <row r="23" spans="1:13">
      <c r="A23" s="4" t="s">
        <v>425</v>
      </c>
      <c r="M23" s="7" t="n">
        <v>28000000</v>
      </c>
    </row>
    <row r="24" spans="1:13">
      <c r="A24" s="4" t="s">
        <v>426</v>
      </c>
    </row>
    <row r="25" spans="1:13">
      <c r="A25" s="3" t="s">
        <v>152</v>
      </c>
    </row>
    <row r="26" spans="1:13">
      <c r="A26" s="4" t="s">
        <v>427</v>
      </c>
      <c r="F26" s="7" t="n">
        <v>32000000</v>
      </c>
    </row>
    <row r="27" spans="1:13">
      <c r="A27" s="4" t="s">
        <v>428</v>
      </c>
    </row>
    <row r="28" spans="1:13">
      <c r="A28" s="3" t="s">
        <v>152</v>
      </c>
    </row>
    <row r="29" spans="1:13">
      <c r="A29" s="4" t="s">
        <v>429</v>
      </c>
      <c r="J29" s="4" t="s">
        <v>430</v>
      </c>
    </row>
    <row r="30" spans="1:13">
      <c r="A30" s="4" t="s">
        <v>431</v>
      </c>
    </row>
    <row r="31" spans="1:13">
      <c r="A31" s="3" t="s">
        <v>152</v>
      </c>
    </row>
    <row r="32" spans="1:13">
      <c r="A32" s="4" t="s">
        <v>409</v>
      </c>
      <c r="J32" s="7" t="n">
        <v>40000000</v>
      </c>
      <c r="K32" s="7" t="n">
        <v>40000000</v>
      </c>
    </row>
    <row r="33" spans="1:13">
      <c r="A33" s="4" t="s">
        <v>432</v>
      </c>
    </row>
    <row r="34" spans="1:13">
      <c r="A34" s="3" t="s">
        <v>152</v>
      </c>
    </row>
    <row r="35" spans="1:13">
      <c r="A35" s="4" t="s">
        <v>409</v>
      </c>
      <c r="J35" s="7" t="n">
        <v>40000000</v>
      </c>
    </row>
    <row r="36" spans="1:13">
      <c r="A36" s="4" t="s">
        <v>433</v>
      </c>
      <c r="F36" s="5" t="n">
        <v>40000000</v>
      </c>
    </row>
    <row r="37" spans="1:13">
      <c r="A37" s="4" t="s">
        <v>434</v>
      </c>
      <c r="F37" s="7" t="n">
        <v>20000000</v>
      </c>
    </row>
    <row r="38" spans="1:13">
      <c r="A38" s="4" t="s">
        <v>435</v>
      </c>
      <c r="F38" s="4" t="s">
        <v>436</v>
      </c>
    </row>
    <row r="39" spans="1:13">
      <c r="A39" s="4" t="s">
        <v>437</v>
      </c>
      <c r="F39" s="4" t="s">
        <v>438</v>
      </c>
    </row>
    <row r="40" spans="1:13">
      <c r="A40" s="4" t="s">
        <v>439</v>
      </c>
      <c r="F40" s="4" t="s">
        <v>440</v>
      </c>
    </row>
    <row r="41" spans="1:13">
      <c r="A41" s="4" t="s">
        <v>441</v>
      </c>
      <c r="F41" s="4" t="s">
        <v>442</v>
      </c>
    </row>
    <row r="42" spans="1:13">
      <c r="A42" s="4" t="s">
        <v>443</v>
      </c>
      <c r="F42" s="4" t="s">
        <v>444</v>
      </c>
    </row>
    <row r="43" spans="1:13">
      <c r="A43" s="4" t="s">
        <v>445</v>
      </c>
      <c r="F43" s="4" t="s">
        <v>446</v>
      </c>
    </row>
    <row r="44" spans="1:13">
      <c r="A44" s="4" t="s">
        <v>447</v>
      </c>
      <c r="F44" s="4" t="s">
        <v>448</v>
      </c>
    </row>
    <row r="45" spans="1:13">
      <c r="A45" s="4" t="s">
        <v>449</v>
      </c>
    </row>
    <row r="46" spans="1:13">
      <c r="A46" s="3" t="s">
        <v>152</v>
      </c>
    </row>
    <row r="47" spans="1:13">
      <c r="A47" s="4" t="s">
        <v>420</v>
      </c>
      <c r="J47" s="4" t="s">
        <v>421</v>
      </c>
    </row>
    <row r="48" spans="1:13">
      <c r="A48" s="4" t="s">
        <v>422</v>
      </c>
      <c r="F48" s="4" t="s">
        <v>450</v>
      </c>
    </row>
    <row r="49" spans="1:13">
      <c r="A49" s="4" t="s">
        <v>451</v>
      </c>
    </row>
    <row r="50" spans="1:13">
      <c r="A50" s="3" t="s">
        <v>152</v>
      </c>
    </row>
    <row r="51" spans="1:13">
      <c r="A51" s="4" t="s">
        <v>383</v>
      </c>
      <c r="H51" s="4" t="s">
        <v>452</v>
      </c>
      <c r="L51" s="4" t="s">
        <v>452</v>
      </c>
    </row>
    <row r="52" spans="1:13">
      <c r="A52" s="4" t="s">
        <v>453</v>
      </c>
      <c r="H52" s="13" t="n">
        <v>187.6877</v>
      </c>
    </row>
    <row r="53" spans="1:13">
      <c r="A53" s="4" t="s">
        <v>454</v>
      </c>
      <c r="H53" s="7" t="n">
        <v>1000</v>
      </c>
    </row>
    <row r="54" spans="1:13">
      <c r="A54" s="4" t="s">
        <v>455</v>
      </c>
      <c r="H54" s="9" t="n">
        <v>5.33</v>
      </c>
    </row>
    <row r="55" spans="1:13">
      <c r="A55" s="4" t="s">
        <v>456</v>
      </c>
      <c r="C55" s="7" t="n">
        <v>13200000</v>
      </c>
      <c r="D55" s="7" t="n">
        <v>13000000</v>
      </c>
    </row>
    <row r="56" spans="1:13">
      <c r="A56" s="4" t="s">
        <v>408</v>
      </c>
      <c r="D56" s="5" t="n">
        <v>300000</v>
      </c>
    </row>
    <row r="57" spans="1:13">
      <c r="A57" s="4" t="s">
        <v>457</v>
      </c>
      <c r="B57" s="4" t="s">
        <v>458</v>
      </c>
    </row>
    <row r="58" spans="1:13">
      <c r="A58" s="4" t="s">
        <v>459</v>
      </c>
    </row>
    <row r="59" spans="1:13">
      <c r="A59" s="3" t="s">
        <v>152</v>
      </c>
    </row>
    <row r="60" spans="1:13">
      <c r="A60" s="4" t="s">
        <v>460</v>
      </c>
      <c r="D60" s="7" t="n">
        <v>300000</v>
      </c>
    </row>
    <row r="61" spans="1:13">
      <c r="A61" s="4" t="s">
        <v>461</v>
      </c>
    </row>
    <row r="62" spans="1:13">
      <c r="A62" s="3" t="s">
        <v>152</v>
      </c>
    </row>
    <row r="63" spans="1:13">
      <c r="A63" s="4" t="s">
        <v>462</v>
      </c>
      <c r="B63" s="5" t="n">
        <v>253000</v>
      </c>
    </row>
    <row r="64" spans="1:13">
      <c r="A64" s="4" t="s">
        <v>463</v>
      </c>
    </row>
    <row r="65" spans="1:13">
      <c r="A65" s="3" t="s">
        <v>152</v>
      </c>
    </row>
    <row r="66" spans="1:13">
      <c r="A66" s="4" t="s">
        <v>383</v>
      </c>
      <c r="G66" s="4" t="s">
        <v>452</v>
      </c>
    </row>
    <row r="67" spans="1:13">
      <c r="A67" s="4" t="s">
        <v>453</v>
      </c>
      <c r="G67" s="13" t="n">
        <v>187.6877</v>
      </c>
    </row>
    <row r="68" spans="1:13">
      <c r="A68" s="4" t="s">
        <v>454</v>
      </c>
      <c r="G68" s="7" t="n">
        <v>1000</v>
      </c>
    </row>
    <row r="69" spans="1:13">
      <c r="A69" s="4" t="s">
        <v>455</v>
      </c>
      <c r="G69" s="9" t="n">
        <v>5.33</v>
      </c>
    </row>
    <row r="70" spans="1:13">
      <c r="A70" s="4" t="s">
        <v>456</v>
      </c>
      <c r="C70" s="7" t="n">
        <v>27000000</v>
      </c>
    </row>
    <row r="71" spans="1:13">
      <c r="A71" s="4" t="s">
        <v>464</v>
      </c>
    </row>
    <row r="72" spans="1:13">
      <c r="A72" s="3" t="s">
        <v>152</v>
      </c>
    </row>
    <row r="73" spans="1:13">
      <c r="A73" s="4" t="s">
        <v>465</v>
      </c>
      <c r="C73" s="5" t="n">
        <v>1252</v>
      </c>
    </row>
    <row r="74" spans="1:13">
      <c r="A74" s="4" t="s">
        <v>466</v>
      </c>
    </row>
    <row r="75" spans="1:13">
      <c r="A75" s="3" t="s">
        <v>152</v>
      </c>
    </row>
    <row r="76" spans="1:13">
      <c r="A76" s="4" t="s">
        <v>383</v>
      </c>
      <c r="J76" s="4" t="s">
        <v>384</v>
      </c>
      <c r="K76" s="4" t="s">
        <v>384</v>
      </c>
      <c r="M76" s="4" t="s">
        <v>384</v>
      </c>
    </row>
    <row r="77" spans="1:13">
      <c r="A77" s="4" t="s">
        <v>453</v>
      </c>
      <c r="J77" s="13" t="n">
        <v>174.8252</v>
      </c>
    </row>
    <row r="78" spans="1:13">
      <c r="A78" s="4" t="s">
        <v>454</v>
      </c>
      <c r="J78" s="7" t="n">
        <v>1000</v>
      </c>
    </row>
    <row r="79" spans="1:13">
      <c r="A79" s="4" t="s">
        <v>455</v>
      </c>
      <c r="J79" s="9" t="n">
        <v>5.72</v>
      </c>
    </row>
    <row r="80" spans="1:13">
      <c r="A80" s="4" t="s">
        <v>467</v>
      </c>
      <c r="M80" s="7" t="n">
        <v>85000000</v>
      </c>
    </row>
    <row r="81" spans="1:13">
      <c r="A81" s="4" t="s">
        <v>468</v>
      </c>
      <c r="J81" s="4" t="s">
        <v>469</v>
      </c>
    </row>
    <row r="82" spans="1:13">
      <c r="A82" s="4" t="s">
        <v>409</v>
      </c>
      <c r="J82" s="7" t="n">
        <v>85000000</v>
      </c>
      <c r="K82" s="7" t="n">
        <v>85000000</v>
      </c>
    </row>
    <row r="83" spans="1:13">
      <c r="A83" s="4" t="s">
        <v>470</v>
      </c>
    </row>
    <row r="84" spans="1:13">
      <c r="A84" s="3" t="s">
        <v>152</v>
      </c>
    </row>
    <row r="85" spans="1:13">
      <c r="A85" s="4" t="s">
        <v>467</v>
      </c>
      <c r="M85" s="5" t="n">
        <v>53000000</v>
      </c>
    </row>
    <row r="86" spans="1:13">
      <c r="A86" s="4" t="s">
        <v>471</v>
      </c>
    </row>
    <row r="87" spans="1:13">
      <c r="A87" s="3" t="s">
        <v>152</v>
      </c>
    </row>
    <row r="88" spans="1:13">
      <c r="A88" s="4" t="s">
        <v>467</v>
      </c>
      <c r="M88" s="5" t="n">
        <v>32000000</v>
      </c>
    </row>
    <row r="89" spans="1:13">
      <c r="A89" s="4" t="s">
        <v>472</v>
      </c>
    </row>
    <row r="90" spans="1:13">
      <c r="A90" s="3" t="s">
        <v>152</v>
      </c>
    </row>
    <row r="91" spans="1:13">
      <c r="A91" s="4" t="s">
        <v>383</v>
      </c>
      <c r="J91" s="4" t="s">
        <v>452</v>
      </c>
    </row>
    <row r="92" spans="1:13">
      <c r="A92" s="4" t="s">
        <v>473</v>
      </c>
    </row>
    <row r="93" spans="1:13">
      <c r="A93" s="3" t="s">
        <v>152</v>
      </c>
    </row>
    <row r="94" spans="1:13">
      <c r="A94" s="4" t="s">
        <v>467</v>
      </c>
      <c r="M94" s="7" t="n">
        <v>47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152</v>
      </c>
    </row>
    <row r="3" spans="1:3">
      <c r="A3" s="4" t="s">
        <v>475</v>
      </c>
      <c r="B3" s="7" t="n">
        <v>14650</v>
      </c>
      <c r="C3" s="7" t="n">
        <v>14650</v>
      </c>
    </row>
    <row r="4" spans="1:3">
      <c r="A4" s="4" t="s">
        <v>409</v>
      </c>
      <c r="B4" s="5" t="n">
        <v>145422</v>
      </c>
      <c r="C4" s="5" t="n">
        <v>148685</v>
      </c>
    </row>
    <row r="5" spans="1:3">
      <c r="A5" s="4" t="s">
        <v>476</v>
      </c>
      <c r="B5" s="5" t="n">
        <v>-4771</v>
      </c>
      <c r="C5" s="5" t="n">
        <v>-5072</v>
      </c>
    </row>
    <row r="6" spans="1:3">
      <c r="A6" s="4" t="s">
        <v>477</v>
      </c>
      <c r="B6" s="5" t="n">
        <v>-11725</v>
      </c>
      <c r="C6" s="5" t="n">
        <v>-12536</v>
      </c>
    </row>
    <row r="7" spans="1:3">
      <c r="A7" s="4" t="s">
        <v>478</v>
      </c>
      <c r="B7" s="5" t="n">
        <v>128926</v>
      </c>
      <c r="C7" s="5" t="n">
        <v>131077</v>
      </c>
    </row>
    <row r="8" spans="1:3">
      <c r="A8" s="3" t="s">
        <v>479</v>
      </c>
    </row>
    <row r="9" spans="1:3">
      <c r="A9" s="4" t="s">
        <v>52</v>
      </c>
      <c r="B9" s="5" t="n">
        <v>128926</v>
      </c>
      <c r="C9" s="5" t="n">
        <v>131077</v>
      </c>
    </row>
    <row r="10" spans="1:3">
      <c r="A10" s="4" t="s">
        <v>478</v>
      </c>
      <c r="B10" s="5" t="n">
        <v>128926</v>
      </c>
      <c r="C10" s="5" t="n">
        <v>131077</v>
      </c>
    </row>
    <row r="11" spans="1:3">
      <c r="A11" s="4" t="s">
        <v>52</v>
      </c>
      <c r="B11" s="5" t="n">
        <v>128926</v>
      </c>
      <c r="C11" s="5" t="n">
        <v>131077</v>
      </c>
    </row>
    <row r="12" spans="1:3">
      <c r="A12" s="4" t="s">
        <v>415</v>
      </c>
    </row>
    <row r="13" spans="1:3">
      <c r="A13" s="3" t="s">
        <v>152</v>
      </c>
    </row>
    <row r="14" spans="1:3">
      <c r="A14" s="4" t="s">
        <v>409</v>
      </c>
      <c r="B14" s="5" t="n">
        <v>20422</v>
      </c>
      <c r="C14" s="5" t="n">
        <v>23685</v>
      </c>
    </row>
    <row r="15" spans="1:3">
      <c r="A15" s="4" t="s">
        <v>478</v>
      </c>
      <c r="B15" s="5" t="n">
        <v>20422</v>
      </c>
      <c r="C15" s="5" t="n">
        <v>23685</v>
      </c>
    </row>
    <row r="16" spans="1:3">
      <c r="A16" s="3" t="s">
        <v>479</v>
      </c>
    </row>
    <row r="17" spans="1:3">
      <c r="A17" s="4" t="s">
        <v>478</v>
      </c>
      <c r="B17" s="5" t="n">
        <v>20422</v>
      </c>
      <c r="C17" s="5" t="n">
        <v>23685</v>
      </c>
    </row>
    <row r="18" spans="1:3">
      <c r="A18" s="4" t="s">
        <v>466</v>
      </c>
    </row>
    <row r="19" spans="1:3">
      <c r="A19" s="3" t="s">
        <v>152</v>
      </c>
    </row>
    <row r="20" spans="1:3">
      <c r="A20" s="4" t="s">
        <v>475</v>
      </c>
      <c r="B20" s="5" t="n">
        <v>14650</v>
      </c>
      <c r="C20" s="5" t="n">
        <v>14650</v>
      </c>
    </row>
    <row r="21" spans="1:3">
      <c r="A21" s="4" t="s">
        <v>409</v>
      </c>
      <c r="B21" s="5" t="n">
        <v>85000</v>
      </c>
      <c r="C21" s="5" t="n">
        <v>85000</v>
      </c>
    </row>
    <row r="22" spans="1:3">
      <c r="A22" s="4" t="s">
        <v>476</v>
      </c>
      <c r="B22" s="5" t="n">
        <v>-3192</v>
      </c>
      <c r="C22" s="5" t="n">
        <v>-3351</v>
      </c>
    </row>
    <row r="23" spans="1:3">
      <c r="A23" s="4" t="s">
        <v>477</v>
      </c>
      <c r="B23" s="5" t="n">
        <v>-11611</v>
      </c>
      <c r="C23" s="5" t="n">
        <v>-12267</v>
      </c>
    </row>
    <row r="24" spans="1:3">
      <c r="A24" s="4" t="s">
        <v>478</v>
      </c>
      <c r="B24" s="5" t="n">
        <v>70197</v>
      </c>
      <c r="C24" s="5" t="n">
        <v>69382</v>
      </c>
    </row>
    <row r="25" spans="1:3">
      <c r="A25" s="3" t="s">
        <v>479</v>
      </c>
    </row>
    <row r="26" spans="1:3">
      <c r="A26" s="4" t="s">
        <v>478</v>
      </c>
      <c r="B26" s="5" t="n">
        <v>70197</v>
      </c>
      <c r="C26" s="5" t="n">
        <v>69382</v>
      </c>
    </row>
    <row r="27" spans="1:3">
      <c r="A27" s="4" t="s">
        <v>431</v>
      </c>
    </row>
    <row r="28" spans="1:3">
      <c r="A28" s="3" t="s">
        <v>152</v>
      </c>
    </row>
    <row r="29" spans="1:3">
      <c r="A29" s="4" t="s">
        <v>409</v>
      </c>
      <c r="B29" s="5" t="n">
        <v>40000</v>
      </c>
      <c r="C29" s="5" t="n">
        <v>40000</v>
      </c>
    </row>
    <row r="30" spans="1:3">
      <c r="A30" s="4" t="s">
        <v>476</v>
      </c>
      <c r="B30" s="5" t="n">
        <v>-1579</v>
      </c>
      <c r="C30" s="5" t="n">
        <v>-1721</v>
      </c>
    </row>
    <row r="31" spans="1:3">
      <c r="A31" s="4" t="s">
        <v>477</v>
      </c>
      <c r="B31" s="5" t="n">
        <v>-114</v>
      </c>
      <c r="C31" s="5" t="n">
        <v>-269</v>
      </c>
    </row>
    <row r="32" spans="1:3">
      <c r="A32" s="4" t="s">
        <v>478</v>
      </c>
      <c r="B32" s="5" t="n">
        <v>38307</v>
      </c>
      <c r="C32" s="5" t="n">
        <v>38010</v>
      </c>
    </row>
    <row r="33" spans="1:3">
      <c r="A33" s="3" t="s">
        <v>479</v>
      </c>
    </row>
    <row r="34" spans="1:3">
      <c r="A34" s="4" t="s">
        <v>478</v>
      </c>
      <c r="B34" s="7" t="n">
        <v>38307</v>
      </c>
      <c r="C34" s="7" t="n">
        <v>380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1</v>
      </c>
    </row>
    <row r="3" spans="1:3">
      <c r="A3" s="3" t="s">
        <v>152</v>
      </c>
    </row>
    <row r="4" spans="1:3">
      <c r="A4" s="4" t="s">
        <v>481</v>
      </c>
      <c r="B4" s="7" t="n">
        <v>3517</v>
      </c>
      <c r="C4" s="7" t="n">
        <v>3719</v>
      </c>
    </row>
    <row r="5" spans="1:3">
      <c r="A5" s="4" t="s">
        <v>482</v>
      </c>
    </row>
    <row r="6" spans="1:3">
      <c r="A6" s="3" t="s">
        <v>152</v>
      </c>
    </row>
    <row r="7" spans="1:3">
      <c r="A7" s="4" t="s">
        <v>483</v>
      </c>
      <c r="B7" s="5" t="n">
        <v>2325</v>
      </c>
      <c r="C7" s="5" t="n">
        <v>2409</v>
      </c>
    </row>
    <row r="8" spans="1:3">
      <c r="A8" s="4" t="s">
        <v>484</v>
      </c>
      <c r="B8" s="5" t="n">
        <v>810</v>
      </c>
      <c r="C8" s="5" t="n">
        <v>862</v>
      </c>
    </row>
    <row r="9" spans="1:3">
      <c r="A9" s="4" t="s">
        <v>485</v>
      </c>
      <c r="B9" s="7" t="n">
        <v>382</v>
      </c>
      <c r="C9" s="7" t="n">
        <v>4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1</v>
      </c>
    </row>
    <row r="3" spans="1:3">
      <c r="A3" s="3" t="s">
        <v>487</v>
      </c>
    </row>
    <row r="4" spans="1:3">
      <c r="A4" s="4" t="s">
        <v>488</v>
      </c>
      <c r="B4" s="7" t="n">
        <v>3212</v>
      </c>
      <c r="C4" s="7" t="n">
        <v>2432</v>
      </c>
    </row>
    <row r="5" spans="1:3">
      <c r="A5" s="4" t="s">
        <v>489</v>
      </c>
    </row>
    <row r="6" spans="1:3">
      <c r="A6" s="3" t="s">
        <v>487</v>
      </c>
    </row>
    <row r="7" spans="1:3">
      <c r="A7" s="4" t="s">
        <v>488</v>
      </c>
      <c r="B7" s="5" t="n">
        <v>431</v>
      </c>
      <c r="C7" s="5" t="n">
        <v>493</v>
      </c>
    </row>
    <row r="8" spans="1:3">
      <c r="A8" s="4" t="s">
        <v>78</v>
      </c>
    </row>
    <row r="9" spans="1:3">
      <c r="A9" s="3" t="s">
        <v>487</v>
      </c>
    </row>
    <row r="10" spans="1:3">
      <c r="A10" s="4" t="s">
        <v>488</v>
      </c>
      <c r="B10" s="5" t="n">
        <v>491</v>
      </c>
      <c r="C10" s="5" t="n">
        <v>631</v>
      </c>
    </row>
    <row r="11" spans="1:3">
      <c r="A11" s="4" t="s">
        <v>79</v>
      </c>
    </row>
    <row r="12" spans="1:3">
      <c r="A12" s="3" t="s">
        <v>487</v>
      </c>
    </row>
    <row r="13" spans="1:3">
      <c r="A13" s="4" t="s">
        <v>490</v>
      </c>
      <c r="B13" s="5" t="n">
        <v>535</v>
      </c>
      <c r="C13" s="5" t="n">
        <v>-163</v>
      </c>
    </row>
    <row r="14" spans="1:3">
      <c r="A14" s="4" t="s">
        <v>80</v>
      </c>
    </row>
    <row r="15" spans="1:3">
      <c r="A15" s="3" t="s">
        <v>487</v>
      </c>
    </row>
    <row r="16" spans="1:3">
      <c r="A16" s="4" t="s">
        <v>488</v>
      </c>
      <c r="B16" s="7" t="n">
        <v>1755</v>
      </c>
      <c r="C16" s="7" t="n">
        <v>14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1</v>
      </c>
    </row>
    <row r="3" spans="1:3">
      <c r="A3" s="3" t="s">
        <v>492</v>
      </c>
    </row>
    <row r="4" spans="1:3">
      <c r="A4" s="4" t="s">
        <v>493</v>
      </c>
      <c r="B4" s="7" t="n">
        <v>-9206</v>
      </c>
      <c r="C4" s="7" t="n">
        <v>-9382</v>
      </c>
    </row>
    <row r="5" spans="1:3">
      <c r="A5" s="3" t="s">
        <v>88</v>
      </c>
    </row>
    <row r="6" spans="1:3">
      <c r="A6" s="4" t="s">
        <v>494</v>
      </c>
      <c r="B6" s="5" t="n">
        <v>86479</v>
      </c>
      <c r="C6" s="5" t="n">
        <v>837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5</v>
      </c>
      <c r="B1" s="2" t="s">
        <v>1</v>
      </c>
    </row>
    <row r="2" spans="1:6">
      <c r="B2" s="2" t="s">
        <v>2</v>
      </c>
      <c r="C2" s="2" t="s">
        <v>29</v>
      </c>
      <c r="D2" s="2" t="s">
        <v>71</v>
      </c>
      <c r="E2" s="2" t="s">
        <v>380</v>
      </c>
      <c r="F2" s="2" t="s">
        <v>496</v>
      </c>
    </row>
    <row r="3" spans="1:6">
      <c r="A3" s="4" t="s">
        <v>497</v>
      </c>
    </row>
    <row r="4" spans="1:6">
      <c r="A4" s="3" t="s">
        <v>498</v>
      </c>
    </row>
    <row r="5" spans="1:6">
      <c r="A5" s="4" t="s">
        <v>383</v>
      </c>
      <c r="B5" s="4" t="s">
        <v>452</v>
      </c>
    </row>
    <row r="6" spans="1:6">
      <c r="A6" s="4" t="s">
        <v>466</v>
      </c>
    </row>
    <row r="7" spans="1:6">
      <c r="A7" s="3" t="s">
        <v>498</v>
      </c>
    </row>
    <row r="8" spans="1:6">
      <c r="A8" s="4" t="s">
        <v>383</v>
      </c>
      <c r="B8" s="4" t="s">
        <v>384</v>
      </c>
      <c r="C8" s="4" t="s">
        <v>384</v>
      </c>
      <c r="E8" s="4" t="s">
        <v>384</v>
      </c>
    </row>
    <row r="9" spans="1:6">
      <c r="A9" s="4" t="s">
        <v>499</v>
      </c>
      <c r="B9" s="12" t="n">
        <v>14.9</v>
      </c>
    </row>
    <row r="10" spans="1:6">
      <c r="A10" s="4" t="s">
        <v>497</v>
      </c>
    </row>
    <row r="11" spans="1:6">
      <c r="A11" s="3" t="s">
        <v>498</v>
      </c>
    </row>
    <row r="12" spans="1:6">
      <c r="A12" s="4" t="s">
        <v>383</v>
      </c>
      <c r="D12" s="4" t="s">
        <v>452</v>
      </c>
      <c r="F12" s="4" t="s">
        <v>452</v>
      </c>
    </row>
    <row r="13" spans="1:6">
      <c r="A13" s="4" t="s">
        <v>500</v>
      </c>
      <c r="B13"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1</v>
      </c>
    </row>
    <row r="3" spans="1:3">
      <c r="A3" s="3" t="s">
        <v>498</v>
      </c>
    </row>
    <row r="4" spans="1:3">
      <c r="A4" s="4" t="s">
        <v>503</v>
      </c>
      <c r="B4" s="5" t="n">
        <v>7512</v>
      </c>
      <c r="C4" s="5" t="n">
        <v>10999</v>
      </c>
    </row>
    <row r="5" spans="1:3">
      <c r="A5" s="4" t="s">
        <v>504</v>
      </c>
    </row>
    <row r="6" spans="1:3">
      <c r="A6" s="3" t="s">
        <v>498</v>
      </c>
    </row>
    <row r="7" spans="1:3">
      <c r="A7" s="4" t="s">
        <v>503</v>
      </c>
      <c r="B7" s="5" t="n">
        <v>2677</v>
      </c>
      <c r="C7" s="5" t="n">
        <v>2996</v>
      </c>
    </row>
    <row r="8" spans="1:3">
      <c r="A8" s="4" t="s">
        <v>505</v>
      </c>
    </row>
    <row r="9" spans="1:3">
      <c r="A9" s="3" t="s">
        <v>498</v>
      </c>
    </row>
    <row r="10" spans="1:3">
      <c r="A10" s="4" t="s">
        <v>503</v>
      </c>
      <c r="B10" s="5" t="n">
        <v>4835</v>
      </c>
      <c r="C10" s="5" t="n">
        <v>5564</v>
      </c>
    </row>
    <row r="11" spans="1:3">
      <c r="A11" s="4" t="s">
        <v>497</v>
      </c>
    </row>
    <row r="12" spans="1:3">
      <c r="A12" s="3" t="s">
        <v>498</v>
      </c>
    </row>
    <row r="13" spans="1:3">
      <c r="A13" s="4" t="s">
        <v>503</v>
      </c>
      <c r="C13" s="5" t="n">
        <v>24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71</v>
      </c>
      <c r="C1" s="2" t="s">
        <v>496</v>
      </c>
    </row>
    <row r="2" spans="1:3">
      <c r="A2" s="4" t="s">
        <v>497</v>
      </c>
    </row>
    <row r="3" spans="1:3">
      <c r="A3" s="3" t="s">
        <v>498</v>
      </c>
    </row>
    <row r="4" spans="1:3">
      <c r="A4" s="4" t="s">
        <v>383</v>
      </c>
      <c r="B4" s="4" t="s">
        <v>452</v>
      </c>
      <c r="C4" s="4" t="s">
        <v>4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7</v>
      </c>
      <c r="B1" s="2" t="s">
        <v>1</v>
      </c>
    </row>
    <row r="2" spans="1:2">
      <c r="B2" s="2" t="s">
        <v>508</v>
      </c>
    </row>
    <row r="3" spans="1:2">
      <c r="A3" s="3" t="s">
        <v>162</v>
      </c>
    </row>
    <row r="4" spans="1:2">
      <c r="A4" s="4" t="s">
        <v>509</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1</v>
      </c>
    </row>
    <row r="3" spans="1:3">
      <c r="A3" s="3" t="s">
        <v>161</v>
      </c>
    </row>
    <row r="4" spans="1:3">
      <c r="A4" s="4" t="s">
        <v>73</v>
      </c>
      <c r="B4" s="7" t="n">
        <v>95829</v>
      </c>
      <c r="C4" s="7" t="n">
        <v>90950</v>
      </c>
    </row>
    <row r="5" spans="1:3">
      <c r="A5" s="4" t="s">
        <v>511</v>
      </c>
    </row>
    <row r="6" spans="1:3">
      <c r="A6" s="3" t="s">
        <v>161</v>
      </c>
    </row>
    <row r="7" spans="1:3">
      <c r="A7" s="4" t="s">
        <v>73</v>
      </c>
      <c r="B7" s="5" t="n">
        <v>32694</v>
      </c>
      <c r="C7" s="5" t="n">
        <v>36023</v>
      </c>
    </row>
    <row r="8" spans="1:3">
      <c r="A8" s="4" t="s">
        <v>512</v>
      </c>
    </row>
    <row r="9" spans="1:3">
      <c r="A9" s="3" t="s">
        <v>161</v>
      </c>
    </row>
    <row r="10" spans="1:3">
      <c r="A10" s="4" t="s">
        <v>73</v>
      </c>
      <c r="B10" s="5" t="n">
        <v>36035</v>
      </c>
      <c r="C10" s="5" t="n">
        <v>35148</v>
      </c>
    </row>
    <row r="11" spans="1:3">
      <c r="A11" s="4" t="s">
        <v>513</v>
      </c>
    </row>
    <row r="12" spans="1:3">
      <c r="A12" s="3" t="s">
        <v>161</v>
      </c>
    </row>
    <row r="13" spans="1:3">
      <c r="A13" s="4" t="s">
        <v>73</v>
      </c>
      <c r="B13" s="5" t="n">
        <v>12177</v>
      </c>
      <c r="C13" s="5" t="n">
        <v>6702</v>
      </c>
    </row>
    <row r="14" spans="1:3">
      <c r="A14" s="4" t="s">
        <v>514</v>
      </c>
    </row>
    <row r="15" spans="1:3">
      <c r="A15" s="3" t="s">
        <v>161</v>
      </c>
    </row>
    <row r="16" spans="1:3">
      <c r="A16" s="4" t="s">
        <v>73</v>
      </c>
      <c r="B16" s="7" t="n">
        <v>14923</v>
      </c>
      <c r="C16" s="7" t="n">
        <v>130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3" t="s">
        <v>161</v>
      </c>
    </row>
    <row r="3" spans="1:3">
      <c r="A3" s="4" t="s">
        <v>38</v>
      </c>
      <c r="B3" s="7" t="n">
        <v>23126</v>
      </c>
      <c r="C3" s="7" t="n">
        <v>23698</v>
      </c>
    </row>
    <row r="4" spans="1:3">
      <c r="A4" s="4" t="s">
        <v>511</v>
      </c>
    </row>
    <row r="5" spans="1:3">
      <c r="A5" s="3" t="s">
        <v>161</v>
      </c>
    </row>
    <row r="6" spans="1:3">
      <c r="A6" s="4" t="s">
        <v>38</v>
      </c>
      <c r="B6" s="5" t="n">
        <v>19309</v>
      </c>
      <c r="C6" s="5" t="n">
        <v>19698</v>
      </c>
    </row>
    <row r="7" spans="1:3">
      <c r="A7" s="4" t="s">
        <v>512</v>
      </c>
    </row>
    <row r="8" spans="1:3">
      <c r="A8" s="3" t="s">
        <v>161</v>
      </c>
    </row>
    <row r="9" spans="1:3">
      <c r="A9" s="4" t="s">
        <v>38</v>
      </c>
      <c r="B9" s="5" t="n">
        <v>654</v>
      </c>
      <c r="C9" s="5" t="n">
        <v>569</v>
      </c>
    </row>
    <row r="10" spans="1:3">
      <c r="A10" s="4" t="s">
        <v>513</v>
      </c>
    </row>
    <row r="11" spans="1:3">
      <c r="A11" s="3" t="s">
        <v>161</v>
      </c>
    </row>
    <row r="12" spans="1:3">
      <c r="A12" s="4" t="s">
        <v>38</v>
      </c>
      <c r="B12" s="5" t="n">
        <v>1572</v>
      </c>
      <c r="C12" s="5" t="n">
        <v>1635</v>
      </c>
    </row>
    <row r="13" spans="1:3">
      <c r="A13" s="4" t="s">
        <v>514</v>
      </c>
    </row>
    <row r="14" spans="1:3">
      <c r="A14" s="3" t="s">
        <v>161</v>
      </c>
    </row>
    <row r="15" spans="1:3">
      <c r="A15" s="4" t="s">
        <v>38</v>
      </c>
      <c r="B15" s="7" t="n">
        <v>1591</v>
      </c>
      <c r="C15" s="7" t="n">
        <v>17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6"/>
  </cols>
  <sheetData>
    <row r="1" spans="1:4">
      <c r="A1" s="1" t="s">
        <v>516</v>
      </c>
      <c r="B1" s="2" t="s">
        <v>1</v>
      </c>
      <c r="D1" s="2" t="s">
        <v>355</v>
      </c>
    </row>
    <row r="2" spans="1:4">
      <c r="B2" s="2" t="s">
        <v>517</v>
      </c>
      <c r="C2" s="2" t="s">
        <v>518</v>
      </c>
      <c r="D2" s="2" t="s">
        <v>29</v>
      </c>
    </row>
    <row r="3" spans="1:4">
      <c r="A3" s="3" t="s">
        <v>519</v>
      </c>
    </row>
    <row r="4" spans="1:4">
      <c r="A4" s="4" t="s">
        <v>520</v>
      </c>
      <c r="B4" s="7" t="n">
        <v>535</v>
      </c>
      <c r="C4" s="7" t="n">
        <v>759</v>
      </c>
    </row>
    <row r="5" spans="1:4">
      <c r="A5" s="4" t="s">
        <v>521</v>
      </c>
      <c r="B5" s="4" t="s">
        <v>522</v>
      </c>
      <c r="D5" s="4" t="s">
        <v>523</v>
      </c>
    </row>
    <row r="6" spans="1:4">
      <c r="A6" s="4" t="s">
        <v>524</v>
      </c>
      <c r="B6" s="4" t="s">
        <v>525</v>
      </c>
    </row>
    <row r="7" spans="1:4">
      <c r="A7" s="4" t="s">
        <v>526</v>
      </c>
      <c r="B7" s="7" t="n">
        <v>0</v>
      </c>
    </row>
    <row r="8" spans="1:4">
      <c r="A8" s="4" t="s">
        <v>527</v>
      </c>
      <c r="B8" s="5" t="n">
        <v>3</v>
      </c>
    </row>
    <row r="9" spans="1:4">
      <c r="A9" s="4" t="s">
        <v>410</v>
      </c>
    </row>
    <row r="10" spans="1:4">
      <c r="A10" s="3" t="s">
        <v>519</v>
      </c>
    </row>
    <row r="11" spans="1:4">
      <c r="A11" s="4" t="s">
        <v>528</v>
      </c>
      <c r="B11" s="7" t="n">
        <v>500000</v>
      </c>
    </row>
    <row r="12" spans="1:4">
      <c r="A12" s="4" t="s">
        <v>529</v>
      </c>
    </row>
    <row r="13" spans="1:4">
      <c r="A13" s="3" t="s">
        <v>519</v>
      </c>
    </row>
    <row r="14" spans="1:4">
      <c r="A14" s="4" t="s">
        <v>520</v>
      </c>
      <c r="B14" s="7" t="n">
        <v>500</v>
      </c>
      <c r="C14" s="7" t="n">
        <v>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0</v>
      </c>
      <c r="B1" s="2" t="s">
        <v>3</v>
      </c>
      <c r="C1" s="2" t="s">
        <v>531</v>
      </c>
    </row>
    <row r="2" spans="1:3">
      <c r="A2" s="4" t="s">
        <v>532</v>
      </c>
    </row>
    <row r="3" spans="1:3">
      <c r="A3" s="3" t="s">
        <v>533</v>
      </c>
    </row>
    <row r="4" spans="1:3">
      <c r="A4" s="4" t="s">
        <v>534</v>
      </c>
      <c r="B4" s="4" t="s">
        <v>535</v>
      </c>
    </row>
    <row r="5" spans="1:3">
      <c r="A5" s="4" t="s">
        <v>536</v>
      </c>
    </row>
    <row r="6" spans="1:3">
      <c r="A6" s="3" t="s">
        <v>533</v>
      </c>
    </row>
    <row r="7" spans="1:3">
      <c r="A7" s="4" t="s">
        <v>537</v>
      </c>
      <c r="C7" s="7"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9:34Z</dcterms:created>
  <dcterms:modified xmlns:dcterms="http://purl.org/dc/terms/" xmlns:xsi="http://www.w3.org/2001/XMLSchema-instance" xsi:type="dcterms:W3CDTF">2018-11-06T17:29:34Z</dcterms:modified>
</cp:coreProperties>
</file>